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Organization and Business" sheetId="7" r:id="rId7"/>
    <s:sheet name="2. Summary of Significant Accou" sheetId="8" r:id="rId8"/>
    <s:sheet name="3. Investment in Stan Lee Comic" sheetId="9" r:id="rId9"/>
    <s:sheet name="4. Inventory" sheetId="10" r:id="rId10"/>
    <s:sheet name="5. Property and Equipment, Net" sheetId="11" r:id="rId11"/>
    <s:sheet name="6. Film and Television Costs an" sheetId="12" r:id="rId12"/>
    <s:sheet name="7. Goodwill and Intangible Asse" sheetId="13" r:id="rId13"/>
    <s:sheet name="8. Deferred Revenue and Advance" sheetId="14" r:id="rId14"/>
    <s:sheet name="9. Accrued Liabilities" sheetId="15" r:id="rId15"/>
    <s:sheet name="10 Short Term Revolving Credit " sheetId="16" r:id="rId16"/>
    <s:sheet name="11. Short-Term Debt - Related P" sheetId="17" r:id="rId17"/>
    <s:sheet name="12. Stockholders' Equity" sheetId="18" r:id="rId18"/>
    <s:sheet name="13. Stock Options" sheetId="19" r:id="rId19"/>
    <s:sheet name="14. Warrants" sheetId="20" r:id="rId20"/>
    <s:sheet name="15. Income Taxes" sheetId="21" r:id="rId21"/>
    <s:sheet name="16. Employment Agreements" sheetId="22" r:id="rId22"/>
    <s:sheet name="17. Lease Commitments" sheetId="23" r:id="rId23"/>
    <s:sheet name="18. Commitment and Contingencie" sheetId="24" r:id="rId24"/>
    <s:sheet name="19. Subsequent Events" sheetId="25" r:id="rId25"/>
    <s:sheet name="2. Summary of Significant Acc26" sheetId="26" r:id="rId26"/>
    <s:sheet name="5. Property and Equipment, Net " sheetId="27" r:id="rId27"/>
    <s:sheet name="7. Goodwill and Intangible As28" sheetId="28" r:id="rId28"/>
    <s:sheet name="9. Accrued Liabilities (Tables)" sheetId="29" r:id="rId29"/>
    <s:sheet name="13. Stock Options (Tables)" sheetId="30" r:id="rId30"/>
    <s:sheet name="14. Warrants (Tables)" sheetId="31" r:id="rId31"/>
    <s:sheet name="15. Income Taxes (Tables)" sheetId="32" r:id="rId32"/>
    <s:sheet name="17. Lease Commitments (Tables)" sheetId="33" r:id="rId33"/>
    <s:sheet name="1. Organization and Business (D" sheetId="34" r:id="rId34"/>
    <s:sheet name="2. Significant Accounting Polic" sheetId="35" r:id="rId35"/>
    <s:sheet name="4. Inventory (Details Narrative" sheetId="36" r:id="rId36"/>
    <s:sheet name="5. Property and Equipment, Ne37" sheetId="37" r:id="rId37"/>
    <s:sheet name="6.  Film and Television Costs a" sheetId="38" r:id="rId38"/>
    <s:sheet name="7. Goodwill and Intangible As39" sheetId="39" r:id="rId39"/>
    <s:sheet name="7. Goodwill and Intangible As40" sheetId="40" r:id="rId40"/>
    <s:sheet name="8. Deferred Revenue and Advan41" sheetId="41" r:id="rId41"/>
    <s:sheet name="9. Accrued Liabilities (Details" sheetId="42" r:id="rId42"/>
    <s:sheet name="10. Short Term Revolving Credit" sheetId="43" r:id="rId43"/>
    <s:sheet name="11. Short-Term Debt - Related44" sheetId="44" r:id="rId44"/>
    <s:sheet name="12. Stockholders' Equity (Detai" sheetId="45" r:id="rId45"/>
    <s:sheet name="13. Stock Options (Details-Opti" sheetId="46" r:id="rId46"/>
    <s:sheet name="13. Stock Options (Details Narr" sheetId="47" r:id="rId47"/>
    <s:sheet name="14. Warrants (Details)" sheetId="48" r:id="rId48"/>
    <s:sheet name="15. Income Taxes (Details-Defer" sheetId="49" r:id="rId49"/>
    <s:sheet name="15. Income Taxes (Details-Incom" sheetId="50" r:id="rId50"/>
    <s:sheet name="15. Income Taxes (Details Narra" sheetId="51" r:id="rId51"/>
    <s:sheet name="16. Employment Agreements (Deta" sheetId="52" r:id="rId52"/>
    <s:sheet name="17. Lease Commitments (Details)" sheetId="53" r:id="rId53"/>
    <s:sheet name="17. Lease Commitments (Details " sheetId="54" r:id="rId54"/>
  </s:sheets>
  <s:definedNames/>
  <s:calcPr calcId="124519" calcMode="auto" fullCalcOnLoad="1"/>
</s:workbook>
</file>

<file path=xl/sharedStrings.xml><?xml version="1.0" encoding="utf-8"?>
<sst xmlns="http://schemas.openxmlformats.org/spreadsheetml/2006/main" uniqueCount="527">
  <si>
    <t>Document and Entity Information - USD ($)</t>
  </si>
  <si>
    <t>12 Months Ended</t>
  </si>
  <si>
    <t>Dec. 31, 2015</t>
  </si>
  <si>
    <t>Mar. 29, 2016</t>
  </si>
  <si>
    <t>Jun. 30, 2015</t>
  </si>
  <si>
    <t>Document And Entity Information</t>
  </si>
  <si>
    <t>Entity Registrant Name</t>
  </si>
  <si>
    <t>Genius Brands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Inventory, net</t>
  </si>
  <si>
    <t>Prepaid and Other Assets</t>
  </si>
  <si>
    <t>Total Current Assets</t>
  </si>
  <si>
    <t>Property and Equipment, net</t>
  </si>
  <si>
    <t>Film and Television Costs</t>
  </si>
  <si>
    <t>Capitalized Product Development in Process</t>
  </si>
  <si>
    <t>Intangible Assets, net</t>
  </si>
  <si>
    <t>Goodwill</t>
  </si>
  <si>
    <t>Investment in Stan Lee Comics, LLC</t>
  </si>
  <si>
    <t>Total Assets</t>
  </si>
  <si>
    <t>Current Liabilities:</t>
  </si>
  <si>
    <t>Accounts Payable</t>
  </si>
  <si>
    <t>Accrued Expenses</t>
  </si>
  <si>
    <t>Deferred Revenue and Advances</t>
  </si>
  <si>
    <t>Accrued Salaries and Wages</t>
  </si>
  <si>
    <t>Disputed Trade Payable</t>
  </si>
  <si>
    <t>[1]</t>
  </si>
  <si>
    <t>Short Term Debt - Related Party</t>
  </si>
  <si>
    <t>Total Current Liabilities</t>
  </si>
  <si>
    <t>Long Term Liabilities:</t>
  </si>
  <si>
    <t>Services Advance</t>
  </si>
  <si>
    <t>[2]</t>
  </si>
  <si>
    <t>Total Liabilities</t>
  </si>
  <si>
    <t>Stockholders' Equity (Deficit)</t>
  </si>
  <si>
    <t>Preferred Stock, $0.001 par value, 10,000,000 share authorized, respectively; 5,290 and 6,000 shares issued and outstanding, respectively</t>
  </si>
  <si>
    <t>Common Stock, $0.001 par value, 700,000,000 shares authorized, respectively; 11,259,450 and 6,374,450 shares issued and outstanding, respectively</t>
  </si>
  <si>
    <t>Common Stock to Be Issued</t>
  </si>
  <si>
    <t>Additional Paid in Capital</t>
  </si>
  <si>
    <t>Accumulated Deficit</t>
  </si>
  <si>
    <t>Total Equity</t>
  </si>
  <si>
    <t>Total Liabilities &amp; Stockholders' Equity</t>
  </si>
  <si>
    <t>As part of the Merger, the Company assumed certain liabilities from a previous member of A Squared which has claimed certain liabilities totaling $925,000. The Company disputes the basis for this liability.</t>
  </si>
  <si>
    <t>During the first quarter of 2014, the Company entered into an exclusive three year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s:</t>
  </si>
  <si>
    <t>Licensing &amp; Royalties</t>
  </si>
  <si>
    <t>Television &amp; Home Entertainment</t>
  </si>
  <si>
    <t>Product Sales</t>
  </si>
  <si>
    <t>Total Revenues</t>
  </si>
  <si>
    <t>Cost of Sales</t>
  </si>
  <si>
    <t>Gross Profit</t>
  </si>
  <si>
    <t>Operating Expenses:</t>
  </si>
  <si>
    <t>Professional Services</t>
  </si>
  <si>
    <t>Rent Expense</t>
  </si>
  <si>
    <t>Marketing &amp; Sales</t>
  </si>
  <si>
    <t>Amortization of Film &amp; TV Costs</t>
  </si>
  <si>
    <t>Depreciation &amp; Amortization</t>
  </si>
  <si>
    <t>Salaries and Related Expenses</t>
  </si>
  <si>
    <t>Stock Compensation Expense</t>
  </si>
  <si>
    <t>Bad Debt Expense (Recovery)</t>
  </si>
  <si>
    <t>Other General and Administrative</t>
  </si>
  <si>
    <t>Total Operating Expenses</t>
  </si>
  <si>
    <t>Loss from Operations</t>
  </si>
  <si>
    <t>Other Income (Expense):</t>
  </si>
  <si>
    <t>Other Income</t>
  </si>
  <si>
    <t>Interest Expense</t>
  </si>
  <si>
    <t>Interest Expense - Related Parties</t>
  </si>
  <si>
    <t>Gain (Loss) on Distribution Contracts</t>
  </si>
  <si>
    <t>Gain (Loss) on Impairment of Assets</t>
  </si>
  <si>
    <t>(Gain) loss on Conversion of Accounts Payable</t>
  </si>
  <si>
    <t>Gain (Loss) on Extinguishment of Debt</t>
  </si>
  <si>
    <t>Gain (Loss) on Disposition of Assets</t>
  </si>
  <si>
    <t>Gain (Loss) on Inventory</t>
  </si>
  <si>
    <t>Gain (Loss) on Deferred Financing Costs</t>
  </si>
  <si>
    <t>Unrealized Gain (Loss) on Foreign Currency Translation</t>
  </si>
  <si>
    <t>Net Other Income (Expense)</t>
  </si>
  <si>
    <t>Loss before Income Tax Expense</t>
  </si>
  <si>
    <t>Income Tax Expense</t>
  </si>
  <si>
    <t>Net Loss</t>
  </si>
  <si>
    <t>Beneficial conversion feature on preferred stock</t>
  </si>
  <si>
    <t>Net Loss applicable to common shareholders</t>
  </si>
  <si>
    <t>Net Loss per Common Share</t>
  </si>
  <si>
    <t>$ (.54)</t>
  </si>
  <si>
    <t>Weighted Average Shares Outstanding</t>
  </si>
  <si>
    <t>Consolidated Statements of Stockholders' Equity (Deficit) - USD ($)</t>
  </si>
  <si>
    <t>Common Stock</t>
  </si>
  <si>
    <t>Preferred Stock [Member]</t>
  </si>
  <si>
    <t>Common Stock To Be Issued [Member]</t>
  </si>
  <si>
    <t>Additional Paid-In Capital</t>
  </si>
  <si>
    <t>Total</t>
  </si>
  <si>
    <t>Beginning Balance, Shares at Dec. 31, 2013</t>
  </si>
  <si>
    <t>Beginning Balance, Amount at Dec. 31, 2013</t>
  </si>
  <si>
    <t>Common Stock Issued for Cash, Shares</t>
  </si>
  <si>
    <t>Common Stock Issued for Cash, Amount</t>
  </si>
  <si>
    <t>Common Stock Issued for Purchase Price Adjustment pursuant to Securities Purchase Agreement, stock</t>
  </si>
  <si>
    <t>Common Stock Issued for Purchase Price Adjustment pursuant to Securities Purchase Agreement, value</t>
  </si>
  <si>
    <t>Common Stock Issued in exchange for repayment of Accounts Payable, Shares</t>
  </si>
  <si>
    <t>Common Stock Issued in exchange for repayment of Accounts Payable, Amount</t>
  </si>
  <si>
    <t>Common Stock Issued for Services, Shares</t>
  </si>
  <si>
    <t>Common Stock Issued for Services, Amount</t>
  </si>
  <si>
    <t>Series A Convertible Preferred Stock Issued for Cash, Net of Offering Costs, shares</t>
  </si>
  <si>
    <t>Series A Convertible Preferred Stock Issued for Cash, Net of Offering Costs, amount</t>
  </si>
  <si>
    <t>Imputed Interest for Member Advances</t>
  </si>
  <si>
    <t>Cancellation of Common Stock, shares</t>
  </si>
  <si>
    <t>Cancellation of Common Stock, value</t>
  </si>
  <si>
    <t>Adjustment to reconcile shares outstanding due to Reverse Stock Split, shares</t>
  </si>
  <si>
    <t>Ending Balance, Shares at Dec. 31, 2014</t>
  </si>
  <si>
    <t>Ending Balance, Amount at Dec. 31, 2014</t>
  </si>
  <si>
    <t>Value of beneficial conversion feature upon conversion of preferred shares</t>
  </si>
  <si>
    <t>Conversion of Preferred Shares, shares</t>
  </si>
  <si>
    <t>Conversion of Preferred Shares</t>
  </si>
  <si>
    <t>Shares to be issued</t>
  </si>
  <si>
    <t>Ending Balance, Shares at Dec. 31, 2015</t>
  </si>
  <si>
    <t>Ending Balance, Amount at Dec. 31, 2015</t>
  </si>
  <si>
    <t>Consolidated Statements of Cash Flows - USD ($)</t>
  </si>
  <si>
    <t>Cash Flows from Operating Activities:</t>
  </si>
  <si>
    <t>Adjustments to reconcile net loss to net cash provided in operating activities:</t>
  </si>
  <si>
    <t>Amortization of Film and Television Costs</t>
  </si>
  <si>
    <t>Depreciation Expense</t>
  </si>
  <si>
    <t>Amortization Expense</t>
  </si>
  <si>
    <t>Imputed Interest Expense</t>
  </si>
  <si>
    <t>Bad Debt Expense</t>
  </si>
  <si>
    <t>Issuance of Common Stock for Services</t>
  </si>
  <si>
    <t>(Gain) Loss on Distribution Contracts</t>
  </si>
  <si>
    <t>(Gain) Loss on Deferred Financing Costs</t>
  </si>
  <si>
    <t>(Gain) Loss on Impairment of Assets</t>
  </si>
  <si>
    <t>(Gain) Loss on Settlement or Extinguishment of Debt</t>
  </si>
  <si>
    <t>(Gain) Loss on Disposition of Assets</t>
  </si>
  <si>
    <t>(Gain) Loss on Conversion of Accounts Payable</t>
  </si>
  <si>
    <t>(Gain) Loss on Inventory</t>
  </si>
  <si>
    <t>(Gain) Loss on Foreign Currency Translation</t>
  </si>
  <si>
    <t>Decrease (increase) in operating assets</t>
  </si>
  <si>
    <t>Accounts Receivable</t>
  </si>
  <si>
    <t>Inventory</t>
  </si>
  <si>
    <t>Prepaid Expenses &amp; Other Assets</t>
  </si>
  <si>
    <t>Film and Television Costs, net</t>
  </si>
  <si>
    <t>Increase (decrease) in operating liabilities</t>
  </si>
  <si>
    <t>Accrued Salaries</t>
  </si>
  <si>
    <t>Other Accrued Expenses</t>
  </si>
  <si>
    <t>Net cash used in operating activities</t>
  </si>
  <si>
    <t>Cash Flows from Investing Activities:</t>
  </si>
  <si>
    <t>Investment in Intangible Assets</t>
  </si>
  <si>
    <t>Investment in Fixed Assets</t>
  </si>
  <si>
    <t>Investment in Capitalized Product Development</t>
  </si>
  <si>
    <t>Net cash used in investing activities</t>
  </si>
  <si>
    <t>Cash Flows from Financing Activities:</t>
  </si>
  <si>
    <t>Sale of Preferred Stock, net of offering costs</t>
  </si>
  <si>
    <t>Sale of Common Stock, net of offering costs</t>
  </si>
  <si>
    <t>Proceeds from Services Advance</t>
  </si>
  <si>
    <t>Repayment of Services Advance</t>
  </si>
  <si>
    <t>Proceeds of Related Party Notes</t>
  </si>
  <si>
    <t>Payments from Related Party Notes</t>
  </si>
  <si>
    <t>Debt Issuance Costs</t>
  </si>
  <si>
    <t>Net cash provided by financing activities</t>
  </si>
  <si>
    <t>Net Increase (Decrease) in Cash and Cash Equivalents</t>
  </si>
  <si>
    <t>Beginning Cash and Cash Equivalents</t>
  </si>
  <si>
    <t>Ending Cash and Cash Equivalents</t>
  </si>
  <si>
    <t>Supplemental disclosures of cash flow information:</t>
  </si>
  <si>
    <t>Cash paid for income taxes</t>
  </si>
  <si>
    <t>Cash paid for interest</t>
  </si>
  <si>
    <t>Schedule of non-cash financing and investing activites:</t>
  </si>
  <si>
    <t>Common Stock issued as Settlement for Accounts Payable</t>
  </si>
  <si>
    <t>Common Stock issued for Pre-Paid Services</t>
  </si>
  <si>
    <t>1. Organization and Business</t>
  </si>
  <si>
    <t>Accounting Policies [Abstract]</t>
  </si>
  <si>
    <t>Organization and Business</t>
  </si>
  <si>
    <t>Organization
and Nature of Business Genius Brands
International, Inc. (we, us, our, GBI or the Company) is
a global content and brand management company dedicated to providing entertaining and enriching
content and products with a purpose for toddlers to tweens. The Company
owns a portfolio of original childrens entertainment that is targeted at toddlers to teens including the award-winning Baby
Genius, Secret Millionaires Club, Thomas Edison's Secret Lab Stan Lee's
Mighty 7 Stan Lee Comics, LLC In
addition to the Companys wholly-owned brands, it also acts as licensing agent for certain brands, leveraging its existing
licensing infrastructure to expand these brands into new product categories, new retailers, and new territories. These include
the best-selling childrens book series, Llama Llama Psycho Bunny From Frank Celessence Technologies The Company
commenced operations in January 2006, assuming all of the rights and obligations of its then Chief Executive Officer, under an
Asset Purchase Agreement between the Company and Genius Products, Inc., in which the Company obtained all rights, copyrights,
and trademarks to the brands Baby Genius, Little Genius, Kid Genius, 123 Favorite
Music and Wee Worship, and all then existing productions under those titles. In October 2011, the Company
(i) changed its domicile to Nevada from California, and (ii) changed its name to Genius Brands International, Inc. from Pacific
Entertainment Corporation (the Reincorporation). In connection with the Reincorporation, the Company changed its
trading symbol from PENT to GNUS. 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contemplated under the Merger Agreement
(the Merger), which occurred concurrently with entering into the Merger Agreement, the Acquisition Sub merged with
and into A Squared, and A Squared, as the surviving entity, became a wholly-owned subsidiary of the Company. As a result
of the Merger, the Company acquired the business and operations of A Squared. On April
2, 2014, the Company filed a certificate of amendment to its Articles of Incorporation to affect a reverse split of our issued
and outstanding common stock on a one-for-one-hundred basis. The reverse stock split was effective with FINRA (Financial Industry
Regulatory Authority) on April 7, 2014 (the Reverse Split). All per share amounts referenced herein are reflective
of the Reverse Split. Strategic
Initiatives During 2014
and 2015, the Company began a series of strategic initiatives to restructure certain areas of business in an effort to operate
more profitably in the long run. This included product sales, content distribution, production, and product development:
1) During
the second quarter of 2014, the Company began phasing out the direct production and sale of physical products including DVDs
and CDs and shifted to a licensing model whereby these functions were outsourced to industry experts and category leaders
in their respective industries. On July 14, 2014, the Company employed Stone Newman in the newly created position of President
 Global Consumer Products to manage all consumer products, licensing and merchandising sales for the Companys
brands.
2) Prior
to the third quarter of 2014, the Company utilized an agency to license its content to international television broadcasters,
home video, and digital distribution outlets. To exert greater control over the distribution of its expanding portfolio of
content, during the second quarter of 2014, the Company formed a new global distribution division and appointed Andrew Berman
to the newly created position of Senior Vice President - International Sales to oversee the division and the appointment of
regional agents to represent the Company locally in key regions.
3) During
the third and fourth quarter of 2014, the Company partnered with various pre-production, production, and animation companies
to provide services to the Company for the production of Thomas Edisons Secret Lab
4) The infrastructure
the Company has put in place enables it to efficiently exploit a growing portfolio of brands. The Company is actively developing
a number of new brands to add to its growing portfolio and consistently looks for existing brands to acquire or act as licensing
agent, as with the best-selling line of books, Llama Llama
5) Consistent
with the Company's strategy of securing widespread distribution for its content in a variety of formats
and building awareness and engagement for its brands that in turn drives its consumer products business,
the Company has expanded its successful relationship with Comcast beyond the already popular Baby Genius
on-demand offering. The Company has announced it launched a new Kid Genius Channel in the fourth quarter
of2015, offering 24-hours of video on-demand content that will be consistent with the Company's "content
and products with a purpose" mission. The new video on-demand channel will include the Company's
own content, in addition to other content the Company will curate, to offer a robust line-up for kids.
The Company's Senior Vice President-International Sales, Andrew Berman, will oversee the channel. Liquidity Historically,
the Company has incurred net losses. As of December 31, 2015, the Company had an accumulated deficit of $27,735,776 and a total
stockholders equity of $14,121,584. At December 31, 2015, the Company had current assets of $5,432,031, including cash
of $5,187,620 and current liabilities of $2,606,680, including short-term debt to related parties which bears no interest and
has no stated maturity of $410,535 and certain trade payables of $925,000 to which the Company disputes the claim, resulting in
working capital of $2,825,351. For the years ended December 31, 2015 and 2014, the Company reported a net loss of $3,483,122 and
$3,728,599, respectively, and reported net cash used by operating activities during year ended December 31, 2015 of $3,396,581. During 2015,
the Company received proceeds from the issuance of common stock. Additionally subsequent to the end of the year, the Company received
a payment of $2,000,000 pursuant to its distribution agreement with Sony Pictures Home Entertainment. While the Company believes
that these funds will be sufficient to fund operations for the next twelve months, there can be no assurance that cash flows from
operations will continue to improve in the near future. If the Company is unable to attain profitable operations and positive
operating cash flows, it may need to (i) seek additional funding, (ii) scale back its development plans, or (iii) reduce certain
operations.</t>
  </si>
  <si>
    <t>2. Summary of Significant Accounting Policies</t>
  </si>
  <si>
    <t>Summary of Significant Accounting Policies</t>
  </si>
  <si>
    <t>Cash Equivalents The Company
considers all highly liquid debt instruments with initial maturities of three months or less to be cash equivalents. Reverse
Stock Split On April
2, 2014, we filed a certificate of amendment to our Articles of Incorporation to affect a reverse split of our issued and outstanding
common stock on a one-for-one hundred basis. The reverse stock split was effective with FINRA on April 7, 2014. All common stock
share and per share information in this Form 10-K, including the accompanying consolidated financial statements and notes thereto,
have been adjusted to reflect retrospective application of the reverse split, unless otherwise indicated. Business
Combination 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audited
financial statements have been prepared using the acquisition method of accounting in accordance with FASB Accounting Standards
Codification (ASC) 805 Business Combinations. See Note
3 - Business Combination for additional information. Principles
of Consolidation The accompanying
consolidated financial statements include the accounts of Genius Brands International, Inc. and its wholly owned subsidiary A
Squared Entertainment, LLC. All significant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audited consolidated financial statements so as to conform to current
period classifications. Allowance
for Sales Returns An Allowance
for Sales Returns is estimated based on average sales during the previous year. Based on experience, sales growth, and our customer
base, the Company concluded that the allowance for sales returns at December 31, 2015 and 2014 should be $0 and $45,582, respectively. Allowance
for Doubtful accounts Accounts
receivable are presented on the balance sheet net of estimated uncollectible amounts. The Company assesses its accounts receivable
balances on a quarterly basis to determine collectability and records an allowance for estimated uncollectible accounts in an
amount approximating anticipated losses based historical experience and future expectations. Individual uncollectible accounts
are written off against the allowance when collection of the individual accounts appears doubtful. The Company recorded an allowance
for doubtful accounts of $110,658 and $45,658 as of December 31, 2015 and December 31, 2014, respectively. 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8,813 and $54,673 established
as of December 31, 2015 and 2014, respectively.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s are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f indefinite lived intangible assets in future periods. Other intangible
assets have been acquired, either individually or with a group of other assets, and were initially recognized and measured based
on fair value. Additionally, the Company develops new videos, music, books and digital applications in addition to adding content,
improved animation and bonus songs/features to its existing product catalog. In accordance with ASC 350 Intangible Assets and
ASC 730 Research and Development,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 Films
and Televisions Costs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 Revenue
Recognition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Revenue Recognition. 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 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 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 Shipping
and Handling The Company
records shipping and handling expenses in the period in which they are incurred and are included in the Cost of Goods Sold. Stock
Based Compensation As required
by ASC 718 - Stock Compensation, the Company recognizes an expense related to the fair value of our stock-based compensation awards,
including stock options, using the Black-Scholes calculation as of the date of grant. Advertising
Costs The Companys
marketing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year ended December 31, 2015 and 2014 was $76,365 and $256,272, respectively. Earnings
Per Share Basic earnings
(loss) per common share (EPS) is calculated by dividing net income (loss) by the weighted average number of common
shares outstanding for the period. Diluted EPS is calculated by dividing net income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s) insured amount. Balances on interest bearing deposits at banks in the
United States are insured by the FDIC up to $250,000 per account. As of December 31, 2015, the Company had one account with an
uninsured balance of $4,900,000. As of December 31, 2014, the Company had one account with an uninsured balance of $3,923,931. For fiscal
year 2015, the Company had three customers whose total revenue exceeded 10% of the total consolidated revenue. These customers
account for 15%, 19%, and 16% of total revenue, respectively. Those three accounts made up 56%, 0%, and 0% of accounts receivable,
respectively. For fiscal year 2014, the Company had three customers whose total revenue exceeded 10% of the total consolidated
revenue. These customers account for 19%, 13%, and 11% of total revenue, respectively. Those three accounts made up 11%, 0%, and
14% of accounts receivable, respectively. The major customers for the year ending December 31, 2015 are not necessarily the same
as the major customers at December 31, 2014. There is significant financial risk associated with a dependence upon a small number
of customers. The Company periodically assesses the financial strength of these customers and establishes allowances for any anticipated
bad debt. At December 31, 2015 and 2014, no allowance for bad debt has been established for the major customers as these
amounts are believed to be fully collectible. Fair value
of financial instruments The carrying
amounts of cash, receivables and accrued liabilities approximate fair value due to the short-term maturity of the instruments. We adopted
AS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We are currently evaluating the potential impact of adopting this guidance on our consolidated financial
statements. 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are currently evaluating
the potential impact of adopting this guidance on our consolidated financial statements. 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In June 2014,
the FASB issued Accounting Standards Update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Investment in Stan Lee Comics LLC</t>
  </si>
  <si>
    <t>Equity Method Investments and Joint Ventures [Abstract]</t>
  </si>
  <si>
    <t>Investment in Stan Lee Comics LLC</t>
  </si>
  <si>
    <t>In November
2009, A Squared formed a joint venture, Stan Lee Comics, LLC, with POW, a California corporation, and Archie, a New York corporation,
to create, produce, and distribute comic books and other intellectual property based on exclusive properties created by Stan Lee
and owned by POW. Each of A Squared, POW, and Archie own one-third of Stan Lee Comics, LLC. Upon formation,
the parties agreed that POW would contribute certain properties to Stan Lee Comics, LLC as consideration for its ownership interest.
Similarly, A Squared would contribute certain creative development functions and be entitled to the exercise of all audio-visual
development, production and distribution rights in all media, as well as all merchandising rights, in and to the contributed properties
as consideration for its ownership interest. Finally, Archie would be entitled to all comic book publication and distribution
rights in and to the contributed properties as consideration for its ownership interest. Each party would be entitled to one-third
of any net proceeds derived from the contributed properties or their derivative works after recoupment of production cost and
fees. Stan Lee Comics, LLC is the owner of the Stan Lee and the Mighty 7 Upon closing
of the Merger, the Company assumed the rights to Stan Lee Comics, LLC held by A Squared. Pursuant
to ASC 323-30, as of December 31, 2014, the Company has recorded the Investment in Stan Lee Comics, LLC at $0 as no monetary consideration
was paid by A Squared, or assumed by the Company in the Merger, for the ownership interest in Stan Lee Comics, LLC.</t>
  </si>
  <si>
    <t>4. Inventory</t>
  </si>
  <si>
    <t>Inventory Disclosure [Abstract]</t>
  </si>
  <si>
    <t>During the
second quarter of 2014, the Company began a strategic initiative to restructure its product sales business by phasing out the
direct sale of physical products including DVDs and CDs and shifting to a licensing model. On July 14, 2014, the Company employed
Stone Newman in the newly created position of President - Worldwide Consumer Products to manage all consumer products, licensing
and merchandising sales and rights for the Companys brands and programming. As of December
31, 2015 and 2014, the Company had recorded a total reserve of $28,813 and $54,673, respectively. In addition to nominal changes
to the reserve made during the normal course of business, during the second quarter of 2014, the Company determined that a portion
of its inventory may not be saleable and recorded an additional reserve of $174,963 which was recorded as a loss on inventory.
Finally, during the fourth quarter of 2014, the Company donated certain inventory that had already been reserved for at which
time the inventory was written off.</t>
  </si>
  <si>
    <t>5. Property and Equipment, Net</t>
  </si>
  <si>
    <t>Property, Plant and Equipment [Abstract]</t>
  </si>
  <si>
    <t>Property and Equipment, Net</t>
  </si>
  <si>
    <t>The Company
has property and equipment as follows as of December 31, 2015 and 2014:
12/31/2015 12/31/2014
Furniture and Equipment $ 12,385 $ 12,385
Computer Equipment 36,810 36,649
Leasehold Improvements 176,903 99,778
Software 15,737 15,737
Less Accumulated Depreciation (90,887 ) (132,129 )
Property and Equipment, Net $ 150,948 $ 32,240 During the
year ended December 31, 2015 and 2014, the Company recorded depreciation expense of $64,458 and $50,484, respectively.</t>
  </si>
  <si>
    <t>6. Film and Television Costs and Capitalized Product Development in Process</t>
  </si>
  <si>
    <t>Film And Television Costs And Capitalized Product Development In Process</t>
  </si>
  <si>
    <t>Film and Television Costs and Capitalized Product Development in Process</t>
  </si>
  <si>
    <t>As of December
31, 2015, the Company had Film and Television Costs of $1,003,456 compared to $303,953 at December 31, 2013. The increase relates
to the commencement of development of the second installment of the feature film Stan Lee and the Mighty 7 Thomas Edisons Secret Lab As of December
31, 2015, the Company had Capitalized Product Development in Process of $0 compared to $7,500 as of December 31, 2014. The Company
recorded an impairment of the $7,500 during the year ended December 31, 2015. During the second quarter of 2014, the Company ceased
development of its e-commerce website and web-based streaming services. As the Company deemed the services unusable, it recognized
impairment expense of $70,905 during the second quarter.</t>
  </si>
  <si>
    <t>7. Goodwill and Intangible Assets, Net</t>
  </si>
  <si>
    <t>Goodwill and Intangible Assets Disclosure [Abstract]</t>
  </si>
  <si>
    <t>Goodwill and Intangible Assets, Net</t>
  </si>
  <si>
    <t xml:space="preserve">Goodwill In association
with the Merger, the Company recognized $10,365,805 in Goodwill, representing the excess of the fair value of the consideration
for the Merger over net identifiable assets acquired (See Note 3 - Business Combination for additional information). Pursuant
to ASC 350-20, Goodwill is not subject to amortization but is subject to annual review to determine if certain events warrant
impairment to the Goodwill asset. During the years ended December 31, 2015 and 2014, the Company did not recognize any impairment
related to Goodwill. Intangible Assets, Net The Company
had following intangible assets as of December 31, 2015 and 2014:
12/31/2015 12/31/2014
Identifiable artistic-related assets (a) $ 1,740,000 $ 1,740,000
Trademarks (b) 129,831 129,831
Product Masters (b) 64,676 3,257,129
Other Intangible Assets 181,220 70,000
Less Accumulated Amortization (c) (197,521 ) (3,320,522 )
Intangible Assets, Net $ 1,918,206 $ 1,876,438
(a) In association
with the Merger, the Company acquired $1,740,000 in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and are tested annually for
impairment. During the year ended December 31, 2015 and 2014, the Company did not recognize any impairment expense related
to these assets.
(b) Pursuant to ASC 350-30-35,
the Company reviews these intangible assets periodically to determine if the value should be retired or impaired due to recent
events. At December 31, 2015, it was determined that certain Other Intangible Assets totaling $3,192,453 in
gross asset value, with accumulated amortization of $3,192,453, were to be retired. As these Other Intangible Assets
were fully depreciated, there was no associated loss on disposition of assets
(c) During the year ended
December 31, 2015 and 2014, the Company recognized $69,453 and $59,269, respectively, in amortization expense related to these
intangible assets. Expected future intangible asset
amortization as of December 31, 2015 is as follows:
Fiscal
Year:
2016 $ 38,596
2017 17,180
2018 8,655
2019 8,655
2020 8,655
Total $ 81,741 </t>
  </si>
  <si>
    <t>8. Deferred Revenue and Advances</t>
  </si>
  <si>
    <t>Deferred Revenue Disclosure [Abstract]</t>
  </si>
  <si>
    <t>As of December
31, 2015 and 2014, the Company had advances of $599,167 and $817,167, respectively. As a result
of the Merger, the Company assumed from A Squared an April 2013 agreement for an advance of $450,000 for the music rights of certain
A Squared properties. During the second quarter of 2014, the Company executed an agreement with the same counterparty for another
music advance of $250,000 covering the properties held by the Company prior to the Merger. Pursuant to ASC 928-430-25-1, the Company
began recognizing revenue under these agreements on May 1, 2014. During the
third quarter of 2014, the Company executed another music advance agreement for $250,000. Pursuant to ASC 928-430-25-1, the Company
began recognizing revenue under these agreements on August 1, 2014. As of December
31, 2015 and 2014, the Company had deferred revenue of $359,370 and $65,410, respectively. Deferred revenue represents amounts
collected from licensees and customers for which revenue recognition criteria have not been met.</t>
  </si>
  <si>
    <t>9. Accrued Liabilities</t>
  </si>
  <si>
    <t>Payables and Accruals [Abstract]</t>
  </si>
  <si>
    <t>Accrued Liabilities</t>
  </si>
  <si>
    <t xml:space="preserve">As of December
31, 2015 and 2014, the Company has the following accrued liabilities: 12/31/2015 12/31/2014
Accrued Salaries
and Wages
Accrued Salaries and Wages $ 96,385 $ 50,288
Disputed Trade Payables
Disputed Trade Payables (a) 925,000 925,000
Services Advance
Services Advance (b) 1,489,583 739,583
Accrued Expenses
Other Accrued Expenses 509,477 283,582
Total Accrued Liabilities $ 3,020,445 $ 1,998,453
(a) As part
of the Merger, the Company assumed certain liabilities from a previous member of A Squared which has claimed certain liabilities
totaling $925,000. The Company disputes the basis for this liability.
(b) During
the first quarter of 2014, the Company entered into an exclusive three year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t>
  </si>
  <si>
    <t>10 Short Term Revolving Credit Facility</t>
  </si>
  <si>
    <t>Line of Credit Facility [Abstract]</t>
  </si>
  <si>
    <t>Short Term Revolving Credit Facility</t>
  </si>
  <si>
    <t xml:space="preserve">On August
15, 2014, the Company entered into a Revolving Line of Credit (the Line of Credit) with SunTrust Bank (SunTrust)
with availability equal to a maximum of Two Million Dollars ($2,000,000) (the Loan Amount), evidenced by a note
(the Note). All outstanding amounts under the Note shall be due and payable on August 12, 2015 and shall accrue
interest at a rate equal to the one month LIBOR Rate (as defined in Addendum A to the Note) plus 4.75% per annum, subject to adjustment
(the Interest Rate). Repayment of the Loan Amount is secured by the assets of the Company pursuant to the terms
of a security agreement. The Note is subject to certain events of default, including, but not limited to, the failure
by the Company to pay any amount due and owing under the Note when it becomes due and the entry of a judgment or the issuance
or service of any attachment, levy or garnishment against the Company or the property of the Company or the repossession or seizure
of the property of the Company. Upon the occurrence of any proscribed event of default, SunTrust shall have no obligation to fund
the Note or make any advancement under the Note and SunTrust, at its option, may declare the entire outstanding principal balance,
together with all interest thereon, to be immediately due and payable. Upon the occurrence of an event of default, SunTrust may,
at its option, charge interest on the unpaid balance of the Note at the lesser of (i) the Interest Rate plus 4% per annum or (ii)
the maximum rate allowed by law. As of December
31, 2014, the Company had no outstanding balances under the Note. During the year ended December 31, 2014, the Company recognized
interest expense of $3,833 based on certain non-usage fees on the unused portion of the Loan Amount, as well as amortization of
deferred financing costs of $5,687. On March
2, 2015, the Company and SunTrust Bank entered into a Line of Credit Termination Agreement in order to terminate the Companys
line of credit with SunTrust evidenced by that certain commercial note dated August 15, 2014 in the principal amount of $2,000,000.
On the Termination Date, there were no amounts due or payable to SunTrust. </t>
  </si>
  <si>
    <t>11. Short-Term Debt - Related Parties</t>
  </si>
  <si>
    <t>Related Party Transactions [Abstract]</t>
  </si>
  <si>
    <t>Short-Term Debt - Related Parties</t>
  </si>
  <si>
    <t>As part of
the Merger, the Company acquired certain liabilities from A Squared. From time to time, A Squared required short-term advances
to fund its operations and provide working capital from its founder, the Companys current Chief Executive Officer, Andrew
Heyward. As of December 31, 2015, these advances totaled $410,535, compared to $411,008 as of December 31, 2014. During the year
ended December 31, 2015, the Company repaid a portion of the advances to its Chief Executive Officer, Andrew Heyward, in the amount
of $472. These advances
are interest free and have no stated maturity. The Company has applied an imputed interest rate of 6% in accordance with ASC 835-30-45.
During years ended December 31, 2015 and 2014, the Company recognized imputed interest expense of $24,757 and $25,482 as a contribution
to additional paid-in capital, respectively.</t>
  </si>
  <si>
    <t>12. Stockholders' Equity</t>
  </si>
  <si>
    <t>Equity [Abstract]</t>
  </si>
  <si>
    <t>Stockholders' Equity</t>
  </si>
  <si>
    <t xml:space="preserve">Common
Stock As part of
the Reincorporation, the total number of authorized shares of common stock was changed to 250,000,000 shares, $0.001 par value
per share. The common stock and additional paid in capital accounts were restated as of December 31, 2012, and for the years then
ended, to recognize the change from no par common stock to a par value of $0.001 per share. The Company conducted a consent solicitation
of its stockholders of record as of September 3, 2013 (the Record Date) to approve certain corporate actions. Stockholders,
representing at least a majority of outstanding shares of the Companys voting capital as of the Record Date voted by written
consent to approve an amendment to the Companys Article of Incorporation in order to increase the number of common stock
authorized to 700,000,000 from 250,000,000. As of December 31, 2015 and 2014, the total number of authorized shares of common
stock was 700,000,000. As part of
the aforementioned consent solicitation, stockholders, representing at least a majority of outstanding shares of the Companys
voting capital as of the Record Date, also voted by written consent to approve a proposal to effect a reverse split of the Companys
common stock in a ratio to be determined by the Board which would not be less than One for Ten (1:10) and not more than One for
One-Hundred (1:100), which was to be effective no later than September 30, 2014, at such ratio and at such time in the sole discretion
of the Board and in lieu of issuing any fractional shares resulting from the reverse split, to issue the next whole share (the
Reverse Split). On April
2, 2014, we filed an amendment to our Articles of Incorporation to affect the Reverse Split on a one-for-one hundred basis. The
Reverse Split was effective with FINRA on April 7, 2014. All common stock share and per share information in this Form 10-K, including
the accompanying consolidated financial statements and notes thereto, have been adjusted to reflect retrospective application
of the Reverse Split, unless otherwise indicated. The total number of authorized shares of common stock was not adjusted in conjunction
with the Reverse Split. As of December
31, 2015 and 2014, there were 11,259,450 and 6,374,450 shares of common stock outstanding, respectively. Below are the changes
to the Companys common stock during the twelve months ended December 31, 2015:
· On April
1, 2015, the Company issued 30,000 shares of the Companys common stock as a conversion of 60 preferred shares.
· On April 30, 2015,
the Company issued 125,000 shares of the Companys common stock as a conversion of 250 preferred shares.
· On November 3, 2015,
the Company issued 4,330,000 shares of common stock to investors in the Companys October 2015 private placement.
· On December 15, 2015,
the Company issued 400,000 shares of common stock issued as a conversion of 400 preferred shares.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December
31, 2015 and 2014, 5,290 and 6,000 shares of preferred stock were issued and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newly designated Series A Preferred Stock is convertible into shares of the Companys common stock, par value $0.001
per share based on a conversion calculation equal to the Base Amount divided by the conversion price. The Base Amount is defined
as the sum of (i) the aggregate stated value of the Series A Preferred Stock to be converted and (ii) all unpaid dividends thereon.
The stated value of each share of the Series A Preferred Stock is $1,000 and the initial conversion price is $2.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Preferred Stock. The shares of Series
A Preferred Stock possess no voting rights. On May 14,
2014, we entered into securities purchase agreements with certain accredited investors pursuant to which we sold an aggregate
of 6,000 shares of our newly designated Series A Convertible Preferred Stock at a price of $1,000 per share for gross proceeds
to us of $6,000,000. Related to the sale, we incurred offering costs of $620,085 resulting in net proceeds of $5,379,915. The
closing of the transaction was subject to certain customary closing conditions and closed on May 15, 2014. As the conversion
price of the common shares on a converted basis was below the market price of the common shares on the closing date, this resulted
in a beneficial conversion feature and the result was an imputed dividend of $2,700,000. In addition on December
15, 2015 upon the conversion of the 400 preferred shares into 400,000 common shares as described above, this change in the conversion
price being a contingency, resulting in additional beneficial conversion of $400,000. </t>
  </si>
  <si>
    <t>13. Stock Options</t>
  </si>
  <si>
    <t>Disclosure of Compensation Related Costs, Share-based Payments [Abstract]</t>
  </si>
  <si>
    <t>Stock Options</t>
  </si>
  <si>
    <t>The Company
has adopted the provisions of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 On December
29, 2008, the Company adopted the Pacific Entertainment Corporation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110,000. On September 2, 2011, the
shareholders holding a majority of the Companys outstanding common stock adopted an amendment to the Companys 2008
Stock Option Plan to increase the number of shares of common stock issuable under the plan to 500,000. On September
18 2015, the Company adopted the Genius Brands International, Inc. 2015 Incentive Plan (the 2015 Plan). The 2015
Plan was approved by our stockholders in September 2015. The 2014 Plan as approved by the stockholders authorized the issuance
up to an aggregate of 450,000 shares of common stock. The Board of Directors amended the 2015 Plan to increase the total number
of shares that can be issued under the 2015 Plan by 3,880,000 from 450,000 shares to 4,330,000 shares. The increase in shares
available for issuance under the 2015 Plan was approved by stockholders on February 3, 2016. The following
schedule summarizes the changes in the Companys stock option plan during the twelve months ended December 31, 2015:
Options Outstanding
Number of Shares Exercise
Price per Share Weighted
Average Remaining Contractual Life Aggregate Intrinsic
Value Weighted
Average Exercise Price per Share
Balance at December 31, 2014 350 $ 6.00
 33.60 2.29
years $  $ 15.09
Options Granted 4,300,000 $ 2.00 4.96
years $  $ 2.00
Options Exercised 
Options Expired 350
Balance at December 31, 2015 4,300,000 $ 2.00 4.96
years $  $ 2.00
Exercisable December 31, 2014 350 $ 6.00
 33.60 2.29
years $  $ 15.09
Exercisable December 31, 2015 286,406 $ 2.00 4.96
years $  $ 2.00 During the year ended December 31,
2015, the Company granted options to purchase 4,300,000 shares of common stock to employees and directors of the Company. The
stock options generally vest between one and three years. The fair value of these options was determined to be $4,041,937 million
using the Black-Scholes option pricing model based on the following assumptions: (i) volatility rate of 277%%, (ii) discount rate
of 2.04%, (iii) zero expected dividend yield, and (iv) expected life of 10 years. As of December 31, 2015, the aggregate
value of unvested options was $4,010,018, which will continue to be amortized as compensation cost as the options vest over three
years, as applicable. During the
year ended December 31, 2015, the Company recognized stock based compensation expense of $31,919. During the year ended December
31, 2014, the Company did not recognize any stock based compensation expense.</t>
  </si>
  <si>
    <t>14. Warrants</t>
  </si>
  <si>
    <t>Warrants and Rights Note Disclosure [Abstract]</t>
  </si>
  <si>
    <t>Warrants</t>
  </si>
  <si>
    <t xml:space="preserve">The Company
has warrants outstanding to purchase up to 5,055,000 and 300,000 shares of our common stock at December 31, 2015 and 2014, respectively. In connection
with the sale of the Companys newly designated Series A Convertible Preferred Stock in May 2014, Chardan Capital Markets
LLC (Chardan) acted as sole placement agent in consideration for which Chardan received a cash fee of $535,000 and
a warrant to purchase up to 300,000 shares of the Companys common stock. These warrants vested immediately, have an exercise
price of $2.00 per share, and have a five year term. On October
29, 2015, the Company entered into securities purchase agreements with certain accredited investors pursuant to which the Company
sold an aggregate of 4,330,000 shares of its common stock, par value $0.001 per and warrants to purchase up to an aggregate of
4,330,000 shares of common stock for a purchase price of $1.00 per share and gross proceeds to the Company of $4,330,000. The
closing of the 2015 Private Placement was subject to certain customary closing conditions and closed on November 3, 2015. The
warrants are exercisable into shares of common stock for a period of five (5) years from issuance at an initial exercise price
of $1.10 per share, subject to adjustment in the event of stock splits, dividends and recapitalizations. The warrants vest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sale of the Companys Common Stock in October 2015, Chardan Capital Markets LLC (Chardan) acted as
sole placement agent in consideration for which Chardan received a cash fee of $300,000 and a warrant to purchase up to 425,000
shares of the Companys common stock. These warrants vested immediately, have an exercise price of $1.20 per share, and
have a five year term. The following
schedule summarizes the changes in the Companys outstanding warrants during the twelve months ended December 31, 2015:
Warrants Outstanding
Number of Shares Exercise Price
per Share Weighted Average
Remaining Contractual Life Weighted Average
Exercise Price per Share
Balance at December 31, 2014 300,000 $ 2.00 4.37
years $ 2.00
Warrants Granted 4,755,000 $ 1.10 4.83
years $ 1.10
Warrants Exercised  $   $ 
Warrants Expired  $   $ 
Balance at December 31, 2015 5,055,000 $ 1.10-2.00 4.75
years $ 1.16
Exercisable December 31, 2014 300,000 $ 2.00 4.37
years $ 2.00
Exercisable December 31, 2015 5,055,000 $ 1.10-2.00 4.75 years $ 1.16 </t>
  </si>
  <si>
    <t>15. Income Taxes</t>
  </si>
  <si>
    <t>Income Tax Disclosure [Abstract]</t>
  </si>
  <si>
    <t>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5 and 2014:
2015 2014
Deferred tax assets:
NOL Carryover $ 5,780,600 $ 4,505,900
Returns Reserve 43,200 17,800
Inventory Reserve 11,200 21,300
Accrued Related Party Interest  
Accrued Officer Compensation  
Accrued Compensated Absences 37,600 19,600
Charitable Contributions 400 400
Deferred tax liabilities:
Depreciation and Amortization  116,500
Valuation Allowance (5,850,900 ) (4,681,500 )
Net deferred tax asset $  $  The income
tax provision differs from the amount of income tax determined by applying the U.S. federal tax rate to pretax income from continuing
operations for the years ended December 31, 2015 and 2014 due to the following:
2015 2014
Book Loss $ (1,453,800 ) $ (1,453,800 )
Meals and Entertainment 5,400 4,700
Stock Compensation for Services 12,400 
Stock issued for debt extinguishment 14,300 
Excess Tax Gain (Loss) on Disposal over Book  
Accrued Compensated Absences 18,000 4,800
Accrued Officer Compensation  
Returns Reserve 25,400 1,000
Inventory Reserve (10,100 ) (15,200 )
Depreciation and Amortization 20,700 9,700
Valuation Allowance 1,280,500 1,448,800
$  $  At December
31, 2015, the Company had net operating loss carry forwards of approximately $14,822,000 that may be offset against future taxable
income from the year 2016 through 2035. No tax benefit has been reported in the December 31, 2014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8, the Company had no unrecognized tax benefit which would affect the effective tax rate if recognized. The Company
includes interest and penalties arising from the underpayment of income taxes in the statements of operation in the provision
for income taxes. As of December 31, 2015, the Company had no accrued interest or penalties related to uncertain tax
positions. The Company
files income tax returns in the U.S. federal jurisdiction and in the state of California. The Company is currently subject to
U.S. federal, state and local, or non-U.S. income tax examinations by tax authorities since inception of the Company.</t>
  </si>
  <si>
    <t>16. Employment Agreements</t>
  </si>
  <si>
    <t>Commitments and Contingencies Disclosure [Abstract]</t>
  </si>
  <si>
    <t>Employment Agreements</t>
  </si>
  <si>
    <t>On November
15, 2013, as a closing condition to the Merger, the Company entered into five-year employment agreements with Andrew Heyward,
to serve as Chief Executive Officer, and Amy Moynihan Heyward, to serve as President of the Company, for which each receives an
annual base salary of $200,000 and $180,000, respectively. Effective
May 26, 2014, the Company entered into an employment agreement with Andrew Berman for the newly created position of Senior Vice
President - International Sales. The agreement has a one year term with an additional one year term renewal subject to approval
of the Company and Mr. Berman. The agreement provides for an annual salary of $175,000. Effective
July 14, 2014, the Company employed Stone Newman in the newly created operating position of President - Worldwide Consumer Products
and executed a three-year employment agreement which either party may terminate on the 12 th th</t>
  </si>
  <si>
    <t>17. Lease Commitments</t>
  </si>
  <si>
    <t>Leases [Abstract]</t>
  </si>
  <si>
    <t>Lease Commitments</t>
  </si>
  <si>
    <t xml:space="preserve">The Company
has no capital leases subject to the Capital Lease guidelines in the FASB Accounting Standards Codification. Rental expenses
incurred for operating leases during the twelve months ended December 31, 2015 and 2014 were $140,407 and $140,070, respectively. As of December
31, 2014, the Company leased approximately 2,807 square feet of office space at 9401 Wilshire Boulevard, Beverly Hills, California
pursuant to a standard office lease dated February 3, 2012. The lease had a term of 3 years, from May 1, 2012 through April 30,
2015. The monthly rent was $10,807 which was to be adjusted upward 3% each year on the anniversary of the lease. The Company did
not renew this lease. During the
first quarter of 2015, the Company entered into an agreement for new office space to which it relocated its operations upon the
expiration of its prior lease. Effective May 1, 2015, the Company began leasing approximately 3,251 square feet of general office
space at 301 North Canon Drive, Suite 305, Beverly Hills, CA 90210 pursuant to a 35-month sub-lease that commenced on May 1, 2015.
The Company will pay approximately $136,542 annually subject to annual escalations of 3%. The following
is a schedule of future minimum lease payments required by the non-cancelable operating lease agreement:
Year Amount
2016 $ 139,273
2017 143,451
2018 36,214
$ 318,938 </t>
  </si>
  <si>
    <t>18. Commitment and Contingencies</t>
  </si>
  <si>
    <t>Commitment and Contingencies</t>
  </si>
  <si>
    <t>In the normal
course of the its business, the Company enters into agreements which call for the payment of royalties or profit
participations for the use of third party intellectual property. For properties such as Gisele &amp; The Green Team
Martha &amp; Friends Stan Lee and the Mighty 7 In addition,
the Company has also entered into an agreement with XingXing Digital Corporation, an animation company based in China pursuant
to which in exchange for the investment of 100% of the costs of the animation, XingXing is entitled to receive a specified percentage
of the net proceeds received by the Company from the exploitation of those series on which XingXing has provided animation services.
The series covered by this arrangement are Secret Millionaires Club Gisele &amp; the Green Team The Company
has also entered into a similar arrangement with another production vendor, BangZoom Entertainment, which calls for a payment
of $120,000 from the net profits received by the Company from the exploitation of the series Secret Millionaires Club In July 2014,
the Company has partnered with Symbiosis Technologies (Symbiosis) in which Symbiosis will provide certain pre-production
and production services to the Company for the production of Thomas Edisons Secret Lab In December
2014, the Company has partnered with Telegael Teoranta (Telegael) in which Telegael will provide certain production
services to the Company for the production of Thomas Edisons Secret Lab</t>
  </si>
  <si>
    <t>19. Subsequent Events</t>
  </si>
  <si>
    <t>Subsequent Events [Abstract]</t>
  </si>
  <si>
    <t>Subsequent Events</t>
  </si>
  <si>
    <t>Pursuant
to FASB ASC 855, Management has evaluated all events and transactions that occurred from December 31, 2015 through the date of
issuance of these financial statements. During this period, we did not have any significant subsequent events, except as disclosed
below: On January
27, 2016 a holder of 60 preferred shares converted the shares into 60,000 common shares of the Company. On February
18, 2016, Genius Brands International, Inc entered into a distribution agreement with Sony Pictures Home Entertainment Inc. pursuant
to which the Company agreed to grant Sony certain rights for the marketing and distribution of the Companys animated feature-length
motion pictures and animated television series in the United States and in Canada, and potentially additional countries. In connection
with the agreement the Company received a $2,000,000 advance.</t>
  </si>
  <si>
    <t>2. Summary of Significant Accounting Policies (Policies)</t>
  </si>
  <si>
    <t>Cash Equivalents</t>
  </si>
  <si>
    <t>Cash Equivalents The Company
considers all highly liquid debt instruments with initial maturities of three months or less to be cash equivalents.</t>
  </si>
  <si>
    <t>Reverse Stock Split</t>
  </si>
  <si>
    <t>Reverse
Stock Split On April
2, 2014, we filed a certificate of amendment to our Articles of Incorporation to affect a reverse split of our issued and outstanding
common stock on a one-for-one hundred basis. The reverse stock split was effective with FINRA on April 7, 2014. All common stock
share and per share information in this Form 10-K, including the accompanying consolidated financial statements and notes thereto,
have been adjusted to reflect retrospective application of the reverse split, unless otherwise indicated.</t>
  </si>
  <si>
    <t>Business Combination</t>
  </si>
  <si>
    <t>Business
Combination 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audited
financial statements have been prepared using the acquisition method of accounting in accordance with FASB Accounting Standards
Codification (ASC) 805 Business Combinations. See Note
3 - Business Combination for additional information.</t>
  </si>
  <si>
    <t>Principles of Consolidation</t>
  </si>
  <si>
    <t>Principles
of Consolidation The accompanying
consolidated financial statements include the accounts of Genius Brands International, Inc. and its wholly owned subsidiary A
Squared Entertainment, LLC. All significant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audited consolidated financial statements so as to conform to current
period classifications.</t>
  </si>
  <si>
    <t>Allowance for Sales Returns</t>
  </si>
  <si>
    <t xml:space="preserve"> Allowance
for Sales Returns An Allowance
for Sales Returns is estimated based on average sales during the previous year. Based on experience, sales growth, and our customer
base, the Company concluded that the allowance for sales returns at December 31, 2015 and 2014 should be $0 and $45,582, respectively.</t>
  </si>
  <si>
    <t>Allowance for Doubtful Accounts</t>
  </si>
  <si>
    <t>Allowance
for Doubtful accounts Accounts
receivable are presented on the balance sheet net of estimated uncollectible amounts. The Company assesses its accounts receivable
balances on a quarterly basis to determine collectability and records an allowance for estimated uncollectible accounts in an
amount approximating anticipated losses based historical experience and future expectations. Individual uncollectible accounts
are written off against the allowance when collection of the individual accounts appears doubtful. The Company recorded an allowance
for doubtful accounts of $110,658 and $45,658 as of December 31, 2015 and December 31, 2014, respectively.</t>
  </si>
  <si>
    <t>Inventories</t>
  </si>
  <si>
    <t>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8,813 and $54,673 established
as of December 31, 2015 and 2014, respectively.</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Goodwill and Intangible Assets</t>
  </si>
  <si>
    <t>Goodwill
and Intangible Assets Goodwill
represents the excess of purchase price over the estimated fair value of net assets acquired in business combinations accounted
for by the purchase method. In accordance with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s are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f indefinite lived intangible assets in future periods. Other intangible
assets have been acquired, either individually or with a group of other assets, and were initially recognized and measured based
on fair value. Additionally, the Company develops new videos, music, books and digital applications in addition to adding content,
improved animation and bonus songs/features to its existing product catalog. In accordance with ASC 350 Intangible Assets and
ASC 730 Research and Development,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t>
  </si>
  <si>
    <t>Films and Television Costs</t>
  </si>
  <si>
    <t>Films
and Televisions Costs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t>
  </si>
  <si>
    <t>Revenue Recognition</t>
  </si>
  <si>
    <t>Revenue
Recognition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Revenue Recognition. 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 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 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t>
  </si>
  <si>
    <t>Shipping and Handling</t>
  </si>
  <si>
    <t>Shipping
and Handling The Company
records shipping and handling expenses in the period in which they are incurred and are included in the Cost of Goods Sold.</t>
  </si>
  <si>
    <t>Stock Based Compensation</t>
  </si>
  <si>
    <t>Stock
Based Compensation As required
by ASC 718 - Stock Compensation, the Company recognizes an expense related to the fair value of our stock-based compensation awards,
including stock options, using the Black-Scholes calculation as of the date of grant.</t>
  </si>
  <si>
    <t>Advertising Costs</t>
  </si>
  <si>
    <t>Advertising
Costs The Companys
marketing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year ended December 31, 2015 and 2014 was $76,365 and $256,272, respectively.</t>
  </si>
  <si>
    <t>Earnings Per Share</t>
  </si>
  <si>
    <t>Earnings
Per Share Basic earnings
(loss) per common share (EPS) is calculated by dividing net income (loss) by the weighted average number of common
shares outstanding for the period. Diluted EPS is calculated by dividing net income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Concentration of Risk</t>
  </si>
  <si>
    <t>Concentration
of Risk The Companys
cash is maintained at two financial institutions and from time to time the balances for this account exceed the Federal Deposit
Insurance Corporations (FDICs) insured amount. Balances on interest bearing deposits at banks in the
United States are insured by the FDIC up to $250,000 per account. As of December 31, 2015, the Company had one account with an
uninsured balance of $4,900,000. As of December 31, 2014, the Company had one account with an uninsured balance of $3,923,931. For fiscal
year 2015, the Company had three customers whose total revenue exceeded 10% of the total consolidated revenue. These customers
account for 15%, 19%, and 16% of total revenue, respectively. Those three accounts made up 56%, 0%, and 0% of accounts receivable,
respectively. For fiscal year 2014, the Company had three customers whose total revenue exceeded 10% of the total consolidated
revenue. These customers account for 19%, 13%, and 11% of total revenue, respectively. Those three accounts made up 11%, 0%, and
14% of accounts receivable, respectively. The major customers for the year ending December 31, 2015 are not necessarily the same
as the major customers at December 31, 2014. There is significant financial risk associated with a dependence upon a small number
of customers. The Company periodically assesses the financial strength of these customers and establishes allowances for any anticipated
bad debt. At December 31, 2015 and 2014, no allowance for bad debt has been established for the major customers as these
amounts are believed to be fully collectible.</t>
  </si>
  <si>
    <t>Fair value of financial instruments</t>
  </si>
  <si>
    <t xml:space="preserve">Fair value
of financial instruments The carrying
amounts of cash, receivables and accrued liabilities approximate fair value due to the short-term maturity of the instruments. We adopted
AS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Recent Accounting Pronouncements</t>
  </si>
  <si>
    <t>Recent Accounting Pronouncements 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We are currently evaluating the potential impact of adopting this guidance on our consolidated financial
statements. 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are currently evaluating
the potential impact of adopting this guidance on our consolidated financial statements. 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In June 2014,
the FASB issued Accounting Standards Update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5. Property and Equipment, Net (Tables)</t>
  </si>
  <si>
    <t xml:space="preserve">12/31/2015 12/31/2014
Furniture and Equipment $ 12,385 $ 12,385
Computer Equipment 36,810 36,649
Leasehold Improvements 176,903 99,778
Software 15,737 15,737
Less Accumulated Depreciation (90,887 ) (132,129 )
Property and Equipment, Net $ 150,948 $ 32,240 </t>
  </si>
  <si>
    <t>7. Goodwill and Intangible Assets, Net (Tables)</t>
  </si>
  <si>
    <t>Goodwill And Intangible Assets Net Tables</t>
  </si>
  <si>
    <t>Schedule of Intangible Asset</t>
  </si>
  <si>
    <t xml:space="preserve">12/31/2015 12/31/2014
Identifiable artistic-related assets (a) $ 1,740,000 $ 1,740,000
Trademarks (b) 129,831 129,831
Product Masters (b) 64,676 3,257,129
Other Intangible Assets 181,220 70,000
Less Accumulated Amortization (c) (197,521 ) (3,320,522 )
Intangible Assets, Net $ 1,918,206 $ 1,876,438 </t>
  </si>
  <si>
    <t>Expected Future Ingtangible Asset Amortization</t>
  </si>
  <si>
    <t xml:space="preserve">Fiscal
Year:
2016 $ 38,596
2017 17,180
2018 8,655
2019 8,655
2020 8,655
Total $ 81,741 </t>
  </si>
  <si>
    <t>9. Accrued Liabilities (Tables)</t>
  </si>
  <si>
    <t>Other accrued liabilities</t>
  </si>
  <si>
    <t xml:space="preserve"> 12/31/2015 12/31/2014
Accrued Salaries
and Wages
Accrued Salaries and Wages $ 96,385 $ 50,288
Disputed Trade Payables
Disputed Trade Payables (a) 925,000 925,000
Services Advance
Services Advance (b) 1,489,583 739,583
Accrued Expenses
Other Accrued Expenses 509,477 283,582
Total Accrued Liabilities $ 3,020,445 $ 1,998,453
(a) As part
of the Merger, the Company assumed certain liabilities from a previous member of A Squared which has claimed certain liabilities
totaling $925,000. The Company disputes the basis for this liability.
(b) During
the first quarter of 2014, the Company entered into an exclusive three year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t>
  </si>
  <si>
    <t>13. Stock Options (Tables)</t>
  </si>
  <si>
    <t>Schedule of stock option activity</t>
  </si>
  <si>
    <t xml:space="preserve">Options Outstanding
Number of Shares Exercise
Price per Share Weighted
Average Remaining Contractual Life Aggregate Intrinsic
Value Weighted
Average Exercise Price per Share
Balance at December 31, 2014 350 $ 6.00
 33.60 2.29
years $  $ 15.09
Options Granted 4,300,000 $ 2.00 4.96
years $  $ 2.00
Options Exercised 
Options Expired 350
Balance at December 31, 2015 4,300,000 $ 2.00 4.96
years $  $ 2.00
Exercisable December 31, 2014 350 $ 6.00
 33.60 2.29
years $  $ 15.09
Exercisable December 31, 2015 286,406 $ 2.00 4.96
years $  $ 2.00 </t>
  </si>
  <si>
    <t>14. Warrants (Tables)</t>
  </si>
  <si>
    <t>Schedule of warrant activity</t>
  </si>
  <si>
    <t xml:space="preserve">Warrants Outstanding
Number of Shares Exercise Price
per Share Weighted Average
Remaining Contractual Life Weighted Average
Exercise Price per Share
Balance at December 31, 2014 300,000 $ 2.00 4.37
years $ 2.00
Warrants Granted 4,755,000 $ 1.10 4.83
years $ 1.10
Warrants Exercised  $   $ 
Warrants Expired  $   $ 
Balance at December 31, 2015 5,055,000 $ 1.10-2.00 4.75
years $ 1.16
Exercisable December 31, 2014 300,000 $ 2.00 4.37
years $ 2.00
Exercisable December 31, 2015 5,055,000 $ 1.10-2.00 4.75 years $ 1.16 </t>
  </si>
  <si>
    <t>15. Income Taxes (Tables)</t>
  </si>
  <si>
    <t>Schedule of Deferred Tax Assets and Liabilities</t>
  </si>
  <si>
    <t xml:space="preserve">2015 2014
Deferred tax assets:
NOL Carryover $ 5,780,600 $ 4,505,900
Returns Reserve 43,200 17,800
Inventory Reserve 11,200 21,300
Accrued Related Party Interest  
Accrued Officer Compensation  
Accrued Compensated Absences 37,600 19,600
Charitable Contributions 400 400
Deferred tax liabilities:
Depreciation and Amortization  116,500
Valuation Allowance (5,850,900 ) (4,681,500 )
Net deferred tax asset $  $  </t>
  </si>
  <si>
    <t>Schedule of Effective Income Tax Rate Reconciliation</t>
  </si>
  <si>
    <t xml:space="preserve">2015 2014
Book Loss $ (1,450,200 ) $ (1,453,800 )
Meals and Entertainment 5,400 4,700
Stock Compensation for Services 104,600 
Stock issued for debt extinguishment 14,300 
Excess Tax Gain (Loss) on Disposal over Book  
Accrued Compensated Absences 18,000 4,800
Accrued Officer Compensation  
Returns Reserve 25,400 1,000
Inventory Reserve (10,100 ) (15,200 )
Depreciation and Amortization 20,800 9,700
Valuation Allowance 1,271,800 1,448,800
$  $  </t>
  </si>
  <si>
    <t>17. Lease Commitments (Tables)</t>
  </si>
  <si>
    <t>Lease Commitments Tables</t>
  </si>
  <si>
    <t>Future minimum lease payments</t>
  </si>
  <si>
    <t>Year Amount
2016 $ 139,273
2017 143,451
2018 36,214
$ 318,938</t>
  </si>
  <si>
    <t>1. Organization and Business (Details Narrative) - USD ($)</t>
  </si>
  <si>
    <t>Dec. 31, 2013</t>
  </si>
  <si>
    <t>Accumulated deficit</t>
  </si>
  <si>
    <t>Stockholders equity</t>
  </si>
  <si>
    <t>Current assets</t>
  </si>
  <si>
    <t>Cash</t>
  </si>
  <si>
    <t>Current liabilities</t>
  </si>
  <si>
    <t>Short-term debt to related parties</t>
  </si>
  <si>
    <t>Trade payables</t>
  </si>
  <si>
    <t>Working capital</t>
  </si>
  <si>
    <t>Net loss</t>
  </si>
  <si>
    <t>2. Significant Accounting Policies (Details Narrative) - USD ($)</t>
  </si>
  <si>
    <t>Allowance for sales returns</t>
  </si>
  <si>
    <t>Allowance for doubtful accounts</t>
  </si>
  <si>
    <t>Reserve for obsolete inventory</t>
  </si>
  <si>
    <t>Advertising expense</t>
  </si>
  <si>
    <t>Uninsured cash</t>
  </si>
  <si>
    <t>Sales Revenue, Net [Member] | One Customer</t>
  </si>
  <si>
    <t>Concentration risk percentage</t>
  </si>
  <si>
    <t>15.00%</t>
  </si>
  <si>
    <t>19.00%</t>
  </si>
  <si>
    <t>Sales Revenue, Net [Member] | Customer Two</t>
  </si>
  <si>
    <t>13.00%</t>
  </si>
  <si>
    <t>Sales Revenue, Net [Member] | Customer Three</t>
  </si>
  <si>
    <t>16.00%</t>
  </si>
  <si>
    <t>11.00%</t>
  </si>
  <si>
    <t>Accounts Receivable [Member] | One Customer</t>
  </si>
  <si>
    <t>56.00%</t>
  </si>
  <si>
    <t>Accounts Receivable [Member] | Customer Two</t>
  </si>
  <si>
    <t>0.00%</t>
  </si>
  <si>
    <t>Accounts Receivable [Member] | Customer Three</t>
  </si>
  <si>
    <t>14.00%</t>
  </si>
  <si>
    <t>4. Inventory (Details Narrative) - USD ($)</t>
  </si>
  <si>
    <t>Inventory reserve</t>
  </si>
  <si>
    <t>Loss on inventory</t>
  </si>
  <si>
    <t>5. Property and Equipment, Net (Details) - USD ($)</t>
  </si>
  <si>
    <t>Less Accumulated Depreciation</t>
  </si>
  <si>
    <t>Depreciation expense</t>
  </si>
  <si>
    <t>Furniture and Fixtures [Member]</t>
  </si>
  <si>
    <t>Property and equipment, gross</t>
  </si>
  <si>
    <t>Computer Equipment [Member]</t>
  </si>
  <si>
    <t>Leasehold Improvements [Member]</t>
  </si>
  <si>
    <t>Software [Member]</t>
  </si>
  <si>
    <t>6.  Film and Television Costs and Capitalized Product Development in Process (Details) - USD ($)</t>
  </si>
  <si>
    <t>Film and Television costs</t>
  </si>
  <si>
    <t>Amortization of film and television costs</t>
  </si>
  <si>
    <t>Accumulated amortization of film and television cost</t>
  </si>
  <si>
    <t>Capitalized product development in process</t>
  </si>
  <si>
    <t>Capitalized product development impairment</t>
  </si>
  <si>
    <t>Film and Television Costs [Member]</t>
  </si>
  <si>
    <t>During the year ended December 31, 2015 and 2014, the Company recognized $69,453 and $59,269, respectively, in amortization expense related to these intangible assets.</t>
  </si>
  <si>
    <t>7. Goodwill and Intangible Assets, Net (Details - Intangibles) - USD ($)</t>
  </si>
  <si>
    <t>Less Accumulated Amortization</t>
  </si>
  <si>
    <t>Net Intangible Assets</t>
  </si>
  <si>
    <t>Amortization expense</t>
  </si>
  <si>
    <t>Identifiable artistic-related assets</t>
  </si>
  <si>
    <t>Intangible assets</t>
  </si>
  <si>
    <t>Trademarks [Member]</t>
  </si>
  <si>
    <t>[3]</t>
  </si>
  <si>
    <t>Product Masters</t>
  </si>
  <si>
    <t>Other Intangible Assets</t>
  </si>
  <si>
    <t>In association with the Merger, the Company acquired $1,740,000 in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and are tested annually for impairment. During the year ended December 31, 2015 and 2014, the Company did not recognize any impairment expense related to these assets.</t>
  </si>
  <si>
    <t>Pursuant to ASC 350-30-35, the Company reviews these intangible assets periodically to determine if the value should be retired or impaired due to recent events. At December 31, 2015, it was determined that certain "Other Intangible Assets" totaling $3,192,453 in gross asset value, with accumulated amortization of $3,192,453, were to be retired. As these "Other Intangible Assets" were fully depreciated, there was no associated loss on disposition of assets</t>
  </si>
  <si>
    <t>7. Goodwill and Intangible Assets (Details - future amortization)</t>
  </si>
  <si>
    <t>Dec. 31, 2015USD ($)</t>
  </si>
  <si>
    <t>Future intangible asset amortization</t>
  </si>
  <si>
    <t>8. Deferred Revenue and Advances (Details Narrative) - USD ($)</t>
  </si>
  <si>
    <t>Deferred Revenue And Advances Details Narrative</t>
  </si>
  <si>
    <t>Advances on music rights</t>
  </si>
  <si>
    <t>Deferred revenue</t>
  </si>
  <si>
    <t>9. Accrued Liabilities (Details) - USD ($)</t>
  </si>
  <si>
    <t>Disputed trade payables</t>
  </si>
  <si>
    <t>Total Accrued expenses</t>
  </si>
  <si>
    <t>Total accrued liabilities</t>
  </si>
  <si>
    <t>10. Short Term Revolving Credit Facility (Details Narrative) - USD ($)</t>
  </si>
  <si>
    <t>Credit line maximum borrowing capacity</t>
  </si>
  <si>
    <t>Credit line outstanding</t>
  </si>
  <si>
    <t>Interest expense, non-usage fees</t>
  </si>
  <si>
    <t>Amortization of deferred financing costs</t>
  </si>
  <si>
    <t>11. Short-Term Debt - Related Parties (Details Narrative) - USD ($)</t>
  </si>
  <si>
    <t>Short term debt, related party</t>
  </si>
  <si>
    <t>Repayment of related party debt</t>
  </si>
  <si>
    <t>Andrew Heyward [Member]</t>
  </si>
  <si>
    <t>Imputed interest on related party debt</t>
  </si>
  <si>
    <t>12. Stockholders' Equity (Details Narrative) - USD ($)</t>
  </si>
  <si>
    <t>Common shares outstanding</t>
  </si>
  <si>
    <t>Preferred stock issued</t>
  </si>
  <si>
    <t>Preferred stock outstanding</t>
  </si>
  <si>
    <t>Beneficial conversion amount</t>
  </si>
  <si>
    <t>Securities Purchase Agreement [Member]</t>
  </si>
  <si>
    <t>Proceeds from sale of preferred stock</t>
  </si>
  <si>
    <t>Stock offering costs</t>
  </si>
  <si>
    <t>Net proceeds from sale of preferred stock</t>
  </si>
  <si>
    <t>Investors [Member]</t>
  </si>
  <si>
    <t>Stock issued in private placement, shares</t>
  </si>
  <si>
    <t>Conversion of Preferred [Member] | April 1, 2015 [Member]</t>
  </si>
  <si>
    <t>Common stock issued in conversion of preferred stock, common stock issued</t>
  </si>
  <si>
    <t>Preferred stock converted, shares converted</t>
  </si>
  <si>
    <t>Conversion of Preferred [Member] | April 30, 2015 [Member]</t>
  </si>
  <si>
    <t>Conversion of Preferred [Member] | December 15, 2015 [Member]</t>
  </si>
  <si>
    <t>13. Stock Options (Details-Option activity) - Stock Options [Member] - USD ($)</t>
  </si>
  <si>
    <t>Number of Options outstanding beginning balance</t>
  </si>
  <si>
    <t>Number of Shares, Options Granted</t>
  </si>
  <si>
    <t>Number of Shares, Options Exercised</t>
  </si>
  <si>
    <t xml:space="preserve"> </t>
  </si>
  <si>
    <t>Number of Shares, Options Expired</t>
  </si>
  <si>
    <t>Number of Options outstanding ending balance</t>
  </si>
  <si>
    <t>Number of Shares exercisable ending balance</t>
  </si>
  <si>
    <t>Exercise Price Per Share</t>
  </si>
  <si>
    <t>Exercise price per share beginning balance</t>
  </si>
  <si>
    <t>$6.00 - 33.60</t>
  </si>
  <si>
    <t>Exercise price per shares options exercised</t>
  </si>
  <si>
    <t>Options exercise price per share ending balance</t>
  </si>
  <si>
    <t>Exercise price per share, exercisable</t>
  </si>
  <si>
    <t>Exercise price per share, exercisable range</t>
  </si>
  <si>
    <t>$6.00-33.60</t>
  </si>
  <si>
    <t>Weighted Average Remaining Contractual Life</t>
  </si>
  <si>
    <t>4 years 11 months 16 days</t>
  </si>
  <si>
    <t>2 years 3 months 14 days</t>
  </si>
  <si>
    <t>Weighted Average Remaining Contractual Life options granted</t>
  </si>
  <si>
    <t>Weighted average remaining contractual life, exercisable</t>
  </si>
  <si>
    <t>Aggregate Intrinsic Value</t>
  </si>
  <si>
    <t>Aggregate Intrinsic Value beginning balance</t>
  </si>
  <si>
    <t>Aggregate Intrinsic Value, options granted</t>
  </si>
  <si>
    <t>Aggregate Intrinsic Value ending balance</t>
  </si>
  <si>
    <t>Aggregate Intrinsic Value Exercisable</t>
  </si>
  <si>
    <t>Weighted Average Exercise Price Per Share</t>
  </si>
  <si>
    <t>Weighted Average Exercise Price per Share beginning balance</t>
  </si>
  <si>
    <t>Weighted Average Exercise Price Options Granted</t>
  </si>
  <si>
    <t>Weighted Average Exercise Price per Share ending balance</t>
  </si>
  <si>
    <t>Weighted Average Exercise Price per Share Exercisable</t>
  </si>
  <si>
    <t>13. Stock Options (Details Narrative) - USD ($)</t>
  </si>
  <si>
    <t>Recognized stock based compensation expense</t>
  </si>
  <si>
    <t>Fair value of options granted</t>
  </si>
  <si>
    <t>Aggregate value of unvested options</t>
  </si>
  <si>
    <t>Amortization period of unvested options</t>
  </si>
  <si>
    <t>3 years</t>
  </si>
  <si>
    <t>2015 Plan [Member]</t>
  </si>
  <si>
    <t>Shares authorized under plan</t>
  </si>
  <si>
    <t>Shares authorized increase</t>
  </si>
  <si>
    <t>14. Warrants (Details) - Warrant - $ / shares</t>
  </si>
  <si>
    <t>Warrant</t>
  </si>
  <si>
    <t>Number of Warrants outstanding beginning balance</t>
  </si>
  <si>
    <t>Warrants Granted</t>
  </si>
  <si>
    <t>Warrants Exercised</t>
  </si>
  <si>
    <t>Warrants Expired</t>
  </si>
  <si>
    <t>Number of Warrants outstanding ending balance</t>
  </si>
  <si>
    <t>Number of Warrants exercisable</t>
  </si>
  <si>
    <t>Exercise price per share, beginning balance</t>
  </si>
  <si>
    <t>Exericse price per share, granted</t>
  </si>
  <si>
    <t>Exercise price per share, ending balance</t>
  </si>
  <si>
    <t>Exercise price per share range</t>
  </si>
  <si>
    <t>$1.10-2.00</t>
  </si>
  <si>
    <t>Weighted average remaining contractual life, warrants granted</t>
  </si>
  <si>
    <t>4 years 9 months 29 days</t>
  </si>
  <si>
    <t>Weighted average remaining contractual life, warrants outstanding</t>
  </si>
  <si>
    <t>4 years 9 months</t>
  </si>
  <si>
    <t>4 years 4 months 13 days</t>
  </si>
  <si>
    <t>15. Income Taxes (Details-Deferred income taxes) - USD ($)</t>
  </si>
  <si>
    <t>Deferred tax assets:</t>
  </si>
  <si>
    <t>NOL Carryover</t>
  </si>
  <si>
    <t>Returns Reserve</t>
  </si>
  <si>
    <t>Inventory Reserve</t>
  </si>
  <si>
    <t>Accrued Related Party Interest</t>
  </si>
  <si>
    <t>Accrued Officer Compensation</t>
  </si>
  <si>
    <t>Accrued Compensated Absences</t>
  </si>
  <si>
    <t>Charitable Contributions</t>
  </si>
  <si>
    <t>Deferred tax liabilities:</t>
  </si>
  <si>
    <t>Depreciation and Amortization</t>
  </si>
  <si>
    <t>Valuation Allowance</t>
  </si>
  <si>
    <t>Net deferred tax asset</t>
  </si>
  <si>
    <t>15. Income Taxes (Details-Income tax provision) - USD ($)</t>
  </si>
  <si>
    <t>Book Loss</t>
  </si>
  <si>
    <t>Meals and Entertainment</t>
  </si>
  <si>
    <t>Stock Compensation for Services</t>
  </si>
  <si>
    <t>Stock issued for debt extinguishment</t>
  </si>
  <si>
    <t>Excess Tax Gain (Loss) on Disposal over Book</t>
  </si>
  <si>
    <t>15. Income Taxes (Details Narrative)</t>
  </si>
  <si>
    <t>Net operating loss carryforward</t>
  </si>
  <si>
    <t>Operating loss carryforward expiration date</t>
  </si>
  <si>
    <t>Dec. 31,
		2035</t>
  </si>
  <si>
    <t>16. Employment Agreements (Details Narrative) - Annual Salary [Member]</t>
  </si>
  <si>
    <t>Officer annual salaries</t>
  </si>
  <si>
    <t>Amy Moynihan Heyward [Member]</t>
  </si>
  <si>
    <t>Andrew Berman [Member]</t>
  </si>
  <si>
    <t>Stone Newman [Member]</t>
  </si>
  <si>
    <t>17. Lease Commitments (Details)</t>
  </si>
  <si>
    <t>Operating Leases, Future Minimum Payments Due</t>
  </si>
  <si>
    <t>17. Lease Commitments (Details Narrative) - USD ($)</t>
  </si>
  <si>
    <t>Rental expen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5584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7689334</v>
      </c>
    </row>
    <row spans="1:4" r="15">
      <c t="s" r="A15" s="4">
        <v>25</v>
      </c>
      <c t="n" r="C15" s="6">
        <v>11319450</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8</v>
      </c>
      <c t="s" r="B1" s="2">
        <v>1</v>
      </c>
    </row>
    <row spans="1:2" r="2">
      <c t="s" r="B2" s="2">
        <v>2</v>
      </c>
    </row>
    <row spans="1:2" r="3">
      <c t="s" r="A3" s="3">
        <v>209</v>
      </c>
    </row>
    <row spans="1:2" r="4">
      <c t="s" r="A4" s="4">
        <v>167</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3</v>
      </c>
      <c t="s" r="B1" s="2">
        <v>1</v>
      </c>
    </row>
    <row spans="1:2" r="2">
      <c t="s" r="B2" s="2">
        <v>2</v>
      </c>
    </row>
    <row spans="1:2" r="3">
      <c t="s" r="A3" s="3">
        <v>224</v>
      </c>
    </row>
    <row spans="1:2" r="4">
      <c t="s" r="A4" s="4">
        <v>47</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v>
      </c>
      <c t="s" r="C1" s="2">
        <v>2</v>
      </c>
      <c t="s" r="D1" s="2">
        <v>30</v>
      </c>
    </row>
    <row spans="1:4" r="2">
      <c t="s" r="A2" s="3">
        <v>31</v>
      </c>
    </row>
    <row spans="1:4" r="3">
      <c t="s" r="A3" s="4">
        <v>32</v>
      </c>
      <c t="n" r="C3" s="7">
        <v>5187620</v>
      </c>
      <c t="n" r="D3" s="7">
        <v>4301099</v>
      </c>
    </row>
    <row spans="1:4" r="4">
      <c t="s" r="A4" s="4">
        <v>33</v>
      </c>
      <c t="n" r="C4" s="6">
        <v>171867</v>
      </c>
      <c t="n" r="D4" s="6">
        <v>208486</v>
      </c>
    </row>
    <row spans="1:4" r="5">
      <c t="s" r="A5" s="4">
        <v>34</v>
      </c>
      <c t="n" r="C5" s="6">
        <v>7080</v>
      </c>
      <c t="n" r="D5" s="6">
        <v>11691</v>
      </c>
    </row>
    <row spans="1:4" r="6">
      <c t="s" r="A6" s="4">
        <v>35</v>
      </c>
      <c t="n" r="C6" s="6">
        <v>65464</v>
      </c>
      <c t="n" r="D6" s="6">
        <v>217622</v>
      </c>
    </row>
    <row spans="1:4" r="7">
      <c t="s" r="A7" s="4">
        <v>36</v>
      </c>
      <c t="n" r="C7" s="6">
        <v>5432031</v>
      </c>
      <c t="n" r="D7" s="6">
        <v>4738898</v>
      </c>
    </row>
    <row spans="1:4" r="8">
      <c t="s" r="A8" s="4">
        <v>37</v>
      </c>
      <c t="n" r="C8" s="6">
        <v>150948</v>
      </c>
      <c t="n" r="D8" s="6">
        <v>32420</v>
      </c>
    </row>
    <row spans="1:4" r="9">
      <c t="s" r="A9" s="4">
        <v>38</v>
      </c>
      <c t="n" r="C9" s="6">
        <v>1003546</v>
      </c>
      <c t="n" r="D9" s="6">
        <v>303953</v>
      </c>
    </row>
    <row spans="1:4" r="10">
      <c t="s" r="A10" s="4">
        <v>39</v>
      </c>
      <c t="n" r="C10" s="6">
        <v>0</v>
      </c>
      <c t="n" r="D10" s="6">
        <v>7500</v>
      </c>
    </row>
    <row spans="1:4" r="11">
      <c t="s" r="A11" s="4">
        <v>40</v>
      </c>
      <c t="n" r="C11" s="6">
        <v>1918206</v>
      </c>
      <c t="n" r="D11" s="6">
        <v>1876438</v>
      </c>
    </row>
    <row spans="1:4" r="12">
      <c t="s" r="A12" s="4">
        <v>41</v>
      </c>
      <c t="n" r="C12" s="6">
        <v>10365805</v>
      </c>
      <c t="n" r="D12" s="6">
        <v>10365805</v>
      </c>
    </row>
    <row spans="1:4" r="13">
      <c t="s" r="A13" s="4">
        <v>42</v>
      </c>
      <c t="n" r="C13" s="6">
        <v>0</v>
      </c>
      <c t="n" r="D13" s="6">
        <v>0</v>
      </c>
    </row>
    <row spans="1:4" r="14">
      <c t="s" r="A14" s="4">
        <v>43</v>
      </c>
      <c t="n" r="C14" s="6">
        <v>18870536</v>
      </c>
      <c t="n" r="D14" s="6">
        <v>17325014</v>
      </c>
    </row>
    <row spans="1:4" r="15">
      <c t="s" r="A15" s="3">
        <v>44</v>
      </c>
    </row>
    <row spans="1:4" r="16">
      <c t="s" r="A16" s="4">
        <v>45</v>
      </c>
      <c t="n" r="C16" s="6">
        <v>359433</v>
      </c>
      <c t="n" r="D16" s="6">
        <v>312728</v>
      </c>
    </row>
    <row spans="1:4" r="17">
      <c t="s" r="A17" s="4">
        <v>46</v>
      </c>
      <c t="n" r="C17" s="6">
        <v>509477</v>
      </c>
      <c t="n" r="D17" s="6">
        <v>283582</v>
      </c>
    </row>
    <row spans="1:4" r="18">
      <c t="s" r="A18" s="4">
        <v>47</v>
      </c>
      <c t="n" r="C18" s="6">
        <v>305850</v>
      </c>
      <c t="n" r="D18" s="6">
        <v>242160</v>
      </c>
    </row>
    <row spans="1:4" r="19">
      <c t="s" r="A19" s="4">
        <v>48</v>
      </c>
      <c t="n" r="C19" s="6">
        <v>96385</v>
      </c>
      <c t="n" r="D19" s="6">
        <v>50288</v>
      </c>
    </row>
    <row spans="1:4" r="20">
      <c t="s" r="A20" s="4">
        <v>49</v>
      </c>
      <c t="s" r="B20" s="4">
        <v>50</v>
      </c>
      <c t="n" r="C20" s="6">
        <v>925000</v>
      </c>
      <c t="n" r="D20" s="6">
        <v>925000</v>
      </c>
    </row>
    <row spans="1:4" r="21">
      <c t="s" r="A21" s="4">
        <v>51</v>
      </c>
      <c t="n" r="C21" s="6">
        <v>410535</v>
      </c>
      <c t="n" r="D21" s="6">
        <v>411008</v>
      </c>
    </row>
    <row spans="1:4" r="22">
      <c t="s" r="A22" s="4">
        <v>52</v>
      </c>
      <c t="n" r="C22" s="6">
        <v>2606680</v>
      </c>
      <c t="n" r="D22" s="6">
        <v>2224766</v>
      </c>
    </row>
    <row spans="1:4" r="23">
      <c t="s" r="A23" s="3">
        <v>53</v>
      </c>
    </row>
    <row spans="1:4" r="24">
      <c t="s" r="A24" s="4">
        <v>47</v>
      </c>
      <c t="n" r="C24" s="6">
        <v>652689</v>
      </c>
      <c t="n" r="D24" s="6">
        <v>640417</v>
      </c>
    </row>
    <row spans="1:4" r="25">
      <c t="s" r="A25" s="4">
        <v>54</v>
      </c>
      <c t="s" r="B25" s="4">
        <v>55</v>
      </c>
      <c t="n" r="C25" s="6">
        <v>1489583</v>
      </c>
      <c t="n" r="D25" s="6">
        <v>739583</v>
      </c>
    </row>
    <row spans="1:4" r="26">
      <c t="s" r="A26" s="4">
        <v>56</v>
      </c>
      <c t="n" r="C26" s="6">
        <v>4748952</v>
      </c>
      <c t="n" r="D26" s="6">
        <v>3604766</v>
      </c>
    </row>
    <row spans="1:4" r="27">
      <c t="s" r="A27" s="3">
        <v>57</v>
      </c>
    </row>
    <row spans="1:4" r="28">
      <c t="s" r="A28" s="4">
        <v>58</v>
      </c>
      <c t="n" r="C28" s="6">
        <v>6</v>
      </c>
      <c t="n" r="D28" s="6">
        <v>6</v>
      </c>
    </row>
    <row spans="1:4" r="29">
      <c t="s" r="A29" s="4">
        <v>59</v>
      </c>
      <c t="n" r="C29" s="7">
        <v>11260</v>
      </c>
      <c t="n" r="D29" s="7">
        <v>6375</v>
      </c>
    </row>
    <row spans="1:4" r="30">
      <c t="s" r="A30" s="4">
        <v>60</v>
      </c>
      <c t="n" r="C30" s="6">
        <v>71</v>
      </c>
      <c t="n" r="D30" s="6">
        <v>0</v>
      </c>
    </row>
    <row spans="1:4" r="31">
      <c t="s" r="A31" s="4">
        <v>61</v>
      </c>
      <c t="n" r="C31" s="7">
        <v>41846023</v>
      </c>
      <c t="n" r="D31" s="7">
        <v>34866521</v>
      </c>
    </row>
    <row spans="1:4" r="32">
      <c t="s" r="A32" s="4">
        <v>62</v>
      </c>
      <c t="n" r="C32" s="6">
        <v>-27735776</v>
      </c>
      <c t="n" r="D32" s="6">
        <v>-21152654</v>
      </c>
    </row>
    <row spans="1:4" r="33">
      <c t="s" r="A33" s="4">
        <v>63</v>
      </c>
      <c t="n" r="C33" s="6">
        <v>14121584</v>
      </c>
      <c t="n" r="D33" s="6">
        <v>13720248</v>
      </c>
    </row>
    <row spans="1:4" r="34">
      <c t="s" r="A34" s="4">
        <v>64</v>
      </c>
      <c t="n" r="C34" s="7">
        <v>18870536</v>
      </c>
      <c t="n" r="D34" s="7">
        <v>17325014</v>
      </c>
    </row>
    <row spans="1:4" r="35">
      <c t="n" r="A35"/>
    </row>
    <row spans="1:4" r="36">
      <c t="s" r="A36" s="4">
        <v>50</v>
      </c>
      <c t="s" r="B36" s="4">
        <v>65</v>
      </c>
    </row>
    <row spans="1:4" r="37">
      <c t="s" r="A37" s="4">
        <v>55</v>
      </c>
      <c t="s" r="B37" s="4">
        <v>66</v>
      </c>
    </row>
  </sheetData>
  <mergeCells count="4">
    <mergeCell ref="A1:B1"/>
    <mergeCell ref="A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2</v>
      </c>
      <c t="s" r="B1" s="2">
        <v>1</v>
      </c>
    </row>
    <row spans="1:2" r="2">
      <c t="s" r="B2" s="2">
        <v>2</v>
      </c>
    </row>
    <row spans="1:2" r="3">
      <c t="s" r="A3" s="3">
        <v>255</v>
      </c>
    </row>
    <row spans="1:2" r="4">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t="s" r="A1" s="1">
        <v>269</v>
      </c>
      <c t="s" r="B1" s="2">
        <v>1</v>
      </c>
    </row>
    <row spans="1:2" r="2">
      <c t="s" r="B2" s="2">
        <v>2</v>
      </c>
    </row>
    <row spans="1:2" r="3">
      <c t="s" r="A3" s="3">
        <v>198</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row spans="1:2" r="9">
      <c t="s" r="A9" s="4">
        <v>280</v>
      </c>
      <c t="s" r="B9" s="4">
        <v>281</v>
      </c>
    </row>
    <row spans="1:2" r="10">
      <c t="s" r="A10" s="4">
        <v>282</v>
      </c>
      <c t="s" r="B10" s="4">
        <v>283</v>
      </c>
    </row>
    <row spans="1:2" r="11">
      <c t="s" r="A11" s="4">
        <v>284</v>
      </c>
      <c t="s" r="B11" s="4">
        <v>285</v>
      </c>
    </row>
    <row spans="1:2" r="12">
      <c t="s" r="A12" s="4">
        <v>286</v>
      </c>
      <c t="s" r="B12" s="4">
        <v>287</v>
      </c>
    </row>
    <row spans="1:2" r="13">
      <c t="s" r="A13" s="4">
        <v>288</v>
      </c>
      <c t="s" r="B13" s="4">
        <v>289</v>
      </c>
    </row>
    <row spans="1:2" r="14">
      <c t="s" r="A14" s="4">
        <v>290</v>
      </c>
      <c t="s" r="B14" s="4">
        <v>291</v>
      </c>
    </row>
    <row spans="1:2" r="15">
      <c t="s" r="A15" s="4">
        <v>292</v>
      </c>
      <c t="s" r="B15" s="4">
        <v>293</v>
      </c>
    </row>
    <row spans="1:2" r="16">
      <c t="s" r="A16" s="4">
        <v>294</v>
      </c>
      <c t="s" r="B16" s="4">
        <v>295</v>
      </c>
    </row>
    <row spans="1:2" r="17">
      <c t="s" r="A17" s="4">
        <v>296</v>
      </c>
      <c t="s" r="B17" s="4">
        <v>297</v>
      </c>
    </row>
    <row spans="1:2" r="18">
      <c t="s" r="A18" s="4">
        <v>298</v>
      </c>
      <c t="s" r="B18" s="4">
        <v>299</v>
      </c>
    </row>
    <row spans="1:2" r="19">
      <c t="s" r="A19" s="4">
        <v>300</v>
      </c>
      <c t="s" r="B19" s="4">
        <v>301</v>
      </c>
    </row>
    <row spans="1:2" r="20">
      <c t="s" r="A20" s="4">
        <v>302</v>
      </c>
      <c t="s" r="B20" s="4">
        <v>303</v>
      </c>
    </row>
    <row spans="1:2" r="21">
      <c t="s" r="A21" s="4">
        <v>252</v>
      </c>
      <c t="s" r="B21" s="4">
        <v>304</v>
      </c>
    </row>
    <row spans="1:2" r="22">
      <c t="s" r="A22" s="4">
        <v>305</v>
      </c>
      <c t="s" r="B22" s="4">
        <v>306</v>
      </c>
    </row>
    <row spans="1:2" r="23">
      <c t="s" r="A23" s="4">
        <v>307</v>
      </c>
      <c t="s" r="B23" s="4">
        <v>308</v>
      </c>
    </row>
    <row spans="1:2" r="24">
      <c t="s" r="A24" s="4">
        <v>309</v>
      </c>
      <c t="s" r="B24"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1</v>
      </c>
      <c t="s" r="B1" s="2">
        <v>1</v>
      </c>
    </row>
    <row spans="1:2" r="2">
      <c t="s" r="B2" s="2">
        <v>2</v>
      </c>
    </row>
    <row spans="1:2" r="3">
      <c t="s" r="A3" s="3">
        <v>212</v>
      </c>
    </row>
    <row spans="1:2" r="4">
      <c t="s" r="A4" s="4">
        <v>213</v>
      </c>
      <c t="s" r="B4"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13</v>
      </c>
      <c t="s" r="B1" s="2">
        <v>1</v>
      </c>
    </row>
    <row spans="1:2" r="2">
      <c t="s" r="B2" s="2">
        <v>2</v>
      </c>
    </row>
    <row spans="1:2" r="3">
      <c t="s" r="A3" s="3">
        <v>314</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9</v>
      </c>
      <c t="s" r="B1" s="2">
        <v>1</v>
      </c>
    </row>
    <row spans="1:2" r="2">
      <c t="s" r="B2" s="2">
        <v>2</v>
      </c>
    </row>
    <row spans="1:2" r="3">
      <c t="s" r="A3" s="3">
        <v>227</v>
      </c>
    </row>
    <row spans="1:2" r="4">
      <c t="s" r="A4" s="4">
        <v>320</v>
      </c>
      <c t="s" r="B4"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0</v>
      </c>
    </row>
    <row spans="1:3" r="2">
      <c t="s" r="A2" s="3">
        <v>68</v>
      </c>
    </row>
    <row spans="1:3" r="3">
      <c t="s" r="A3" s="4">
        <v>69</v>
      </c>
      <c t="n" r="B3" s="8">
        <v>0.001</v>
      </c>
      <c t="n" r="C3" s="8">
        <v>0.001</v>
      </c>
    </row>
    <row spans="1:3" r="4">
      <c t="s" r="A4" s="4">
        <v>70</v>
      </c>
      <c t="n" r="B4" s="6">
        <v>700000000</v>
      </c>
      <c t="n" r="C4" s="6">
        <v>700000000</v>
      </c>
    </row>
    <row spans="1:3" r="5">
      <c t="s" r="A5" s="4">
        <v>71</v>
      </c>
      <c t="n" r="B5" s="6">
        <v>11259450</v>
      </c>
      <c t="n" r="C5" s="6">
        <v>6374450</v>
      </c>
    </row>
    <row spans="1:3" r="6">
      <c t="s" r="A6" s="4">
        <v>72</v>
      </c>
      <c t="n" r="B6" s="6">
        <v>11259450</v>
      </c>
      <c t="n" r="C6" s="6">
        <v>6374450</v>
      </c>
    </row>
    <row spans="1:3" r="7">
      <c t="s" r="A7" s="4">
        <v>73</v>
      </c>
      <c t="n" r="B7" s="8">
        <v>0.001</v>
      </c>
      <c t="n" r="C7" s="8">
        <v>0.001</v>
      </c>
    </row>
    <row spans="1:3" r="8">
      <c t="s" r="A8" s="4">
        <v>74</v>
      </c>
      <c t="n" r="B8" s="6">
        <v>10000000</v>
      </c>
      <c t="n" r="C8" s="6">
        <v>10000000</v>
      </c>
    </row>
    <row spans="1:3" r="9">
      <c t="s" r="A9" s="4">
        <v>75</v>
      </c>
      <c t="n" r="B9" s="6">
        <v>5290</v>
      </c>
      <c t="n" r="C9" s="6">
        <v>6000</v>
      </c>
    </row>
    <row spans="1:3" r="10">
      <c t="s" r="A10" s="4">
        <v>76</v>
      </c>
      <c t="n" r="B10" s="6">
        <v>5290</v>
      </c>
      <c t="n" r="C10" s="6">
        <v>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22</v>
      </c>
      <c t="s" r="B1" s="2">
        <v>1</v>
      </c>
    </row>
    <row spans="1:2" r="2">
      <c t="s" r="B2" s="2">
        <v>2</v>
      </c>
    </row>
    <row spans="1:2" r="3">
      <c t="s" r="A3" s="3">
        <v>243</v>
      </c>
    </row>
    <row spans="1:2" r="4">
      <c t="s" r="A4" s="4">
        <v>323</v>
      </c>
      <c t="s" r="B4"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25</v>
      </c>
      <c t="s" r="B1" s="2">
        <v>1</v>
      </c>
    </row>
    <row spans="1:2" r="2">
      <c t="s" r="B2" s="2">
        <v>2</v>
      </c>
    </row>
    <row spans="1:2" r="3">
      <c t="s" r="A3" s="3">
        <v>247</v>
      </c>
    </row>
    <row spans="1:2" r="4">
      <c t="s" r="A4" s="4">
        <v>326</v>
      </c>
      <c t="s" r="B4"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28</v>
      </c>
      <c t="s" r="B1" s="2">
        <v>1</v>
      </c>
    </row>
    <row spans="1:2" r="2">
      <c t="s" r="B2" s="2">
        <v>2</v>
      </c>
    </row>
    <row spans="1:2" r="3">
      <c t="s" r="A3" s="3">
        <v>251</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2"/>
  </cols>
  <sheetData>
    <row spans="1:2" r="1">
      <c t="s" r="A1" s="1">
        <v>333</v>
      </c>
      <c t="s" r="B1" s="2">
        <v>1</v>
      </c>
    </row>
    <row spans="1:2" r="2">
      <c t="s" r="B2" s="2">
        <v>2</v>
      </c>
    </row>
    <row spans="1:2" r="3">
      <c t="s" r="A3" s="3">
        <v>334</v>
      </c>
    </row>
    <row spans="1:2" r="4">
      <c t="s" r="A4" s="4">
        <v>335</v>
      </c>
      <c t="s" r="B4" s="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spans="1:5" r="1">
      <c t="s" r="A1" s="1">
        <v>337</v>
      </c>
      <c t="s" r="C1" s="2">
        <v>1</v>
      </c>
    </row>
    <row spans="1:5" r="2">
      <c t="s" r="C2" s="2">
        <v>2</v>
      </c>
      <c t="s" r="D2" s="2">
        <v>30</v>
      </c>
      <c t="s" r="E2" s="2">
        <v>338</v>
      </c>
    </row>
    <row spans="1:5" r="3">
      <c t="s" r="A3" s="3">
        <v>198</v>
      </c>
    </row>
    <row spans="1:5" r="4">
      <c t="s" r="A4" s="4">
        <v>339</v>
      </c>
      <c t="n" r="C4" s="7">
        <v>-27735776</v>
      </c>
      <c t="n" r="D4" s="7">
        <v>-21152654</v>
      </c>
    </row>
    <row spans="1:5" r="5">
      <c t="s" r="A5" s="4">
        <v>340</v>
      </c>
      <c t="n" r="C5" s="6">
        <v>14121584</v>
      </c>
      <c t="n" r="D5" s="6">
        <v>13720248</v>
      </c>
      <c t="n" r="E5" s="7">
        <v>11496102</v>
      </c>
    </row>
    <row spans="1:5" r="6">
      <c t="s" r="A6" s="4">
        <v>341</v>
      </c>
      <c t="n" r="C6" s="6">
        <v>5432031</v>
      </c>
      <c t="n" r="D6" s="6">
        <v>4738898</v>
      </c>
    </row>
    <row spans="1:5" r="7">
      <c t="s" r="A7" s="4">
        <v>342</v>
      </c>
      <c t="n" r="C7" s="6">
        <v>5187620</v>
      </c>
      <c t="n" r="D7" s="6">
        <v>4301099</v>
      </c>
      <c t="n" r="E7" s="7">
        <v>527110</v>
      </c>
    </row>
    <row spans="1:5" r="8">
      <c t="s" r="A8" s="4">
        <v>343</v>
      </c>
      <c t="n" r="C8" s="6">
        <v>2606680</v>
      </c>
      <c t="n" r="D8" s="6">
        <v>2224766</v>
      </c>
    </row>
    <row spans="1:5" r="9">
      <c t="s" r="A9" s="4">
        <v>344</v>
      </c>
      <c t="n" r="C9" s="6">
        <v>410535</v>
      </c>
      <c t="n" r="D9" s="6">
        <v>411008</v>
      </c>
    </row>
    <row spans="1:5" r="10">
      <c t="s" r="A10" s="4">
        <v>345</v>
      </c>
      <c t="s" r="B10" s="4">
        <v>50</v>
      </c>
      <c t="n" r="C10" s="6">
        <v>925000</v>
      </c>
      <c t="n" r="D10" s="6">
        <v>925000</v>
      </c>
    </row>
    <row spans="1:5" r="11">
      <c t="s" r="A11" s="4">
        <v>346</v>
      </c>
      <c t="n" r="C11" s="6">
        <v>2825351</v>
      </c>
    </row>
    <row spans="1:5" r="12">
      <c t="s" r="A12" s="4">
        <v>347</v>
      </c>
      <c t="n" r="C12" s="6">
        <v>-3483122</v>
      </c>
      <c t="n" r="D12" s="6">
        <v>-3728599</v>
      </c>
    </row>
    <row spans="1:5" r="13">
      <c t="s" r="A13" s="4">
        <v>173</v>
      </c>
      <c t="n" r="C13" s="7">
        <v>-3396581</v>
      </c>
      <c t="n" r="D13" s="7">
        <v>-2481988</v>
      </c>
    </row>
    <row spans="1:5" r="14">
      <c t="n" r="A14"/>
    </row>
    <row spans="1:5" r="15">
      <c t="s" r="A15" s="4">
        <v>50</v>
      </c>
      <c t="s" r="B15" s="4">
        <v>65</v>
      </c>
    </row>
  </sheetData>
  <mergeCells count="4">
    <mergeCell ref="A1:B2"/>
    <mergeCell ref="C1:D1"/>
    <mergeCell ref="A14:D14"/>
    <mergeCell ref="B15:D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48</v>
      </c>
      <c t="s" r="B1" s="2">
        <v>1</v>
      </c>
    </row>
    <row spans="1:3" r="2">
      <c t="s" r="B2" s="2">
        <v>2</v>
      </c>
      <c t="s" r="C2" s="2">
        <v>30</v>
      </c>
    </row>
    <row spans="1:3" r="3">
      <c t="s" r="A3" s="4">
        <v>349</v>
      </c>
      <c t="n" r="B3" s="7">
        <v>0</v>
      </c>
      <c t="n" r="C3" s="7">
        <v>45582</v>
      </c>
    </row>
    <row spans="1:3" r="4">
      <c t="s" r="A4" s="4">
        <v>350</v>
      </c>
      <c t="n" r="B4" s="6">
        <v>110658</v>
      </c>
      <c t="n" r="C4" s="6">
        <v>45658</v>
      </c>
    </row>
    <row spans="1:3" r="5">
      <c t="s" r="A5" s="4">
        <v>351</v>
      </c>
      <c t="n" r="B5" s="6">
        <v>28813</v>
      </c>
      <c t="n" r="C5" s="6">
        <v>54673</v>
      </c>
    </row>
    <row spans="1:3" r="6">
      <c t="s" r="A6" s="4">
        <v>352</v>
      </c>
      <c t="n" r="B6" s="6">
        <v>76365</v>
      </c>
      <c t="n" r="C6" s="6">
        <v>256272</v>
      </c>
    </row>
    <row spans="1:3" r="7">
      <c t="s" r="A7" s="4">
        <v>353</v>
      </c>
      <c t="n" r="B7" s="7">
        <v>4900000</v>
      </c>
      <c t="n" r="C7" s="7">
        <v>3923931</v>
      </c>
    </row>
    <row spans="1:3" r="8">
      <c t="s" r="A8" s="4">
        <v>354</v>
      </c>
    </row>
    <row spans="1:3" r="9">
      <c t="s" r="A9" s="4">
        <v>355</v>
      </c>
      <c t="s" r="B9" s="4">
        <v>356</v>
      </c>
      <c t="s" r="C9" s="4">
        <v>357</v>
      </c>
    </row>
    <row spans="1:3" r="10">
      <c t="s" r="A10" s="4">
        <v>358</v>
      </c>
    </row>
    <row spans="1:3" r="11">
      <c t="s" r="A11" s="4">
        <v>355</v>
      </c>
      <c t="s" r="B11" s="4">
        <v>357</v>
      </c>
      <c t="s" r="C11" s="4">
        <v>359</v>
      </c>
    </row>
    <row spans="1:3" r="12">
      <c t="s" r="A12" s="4">
        <v>360</v>
      </c>
    </row>
    <row spans="1:3" r="13">
      <c t="s" r="A13" s="4">
        <v>355</v>
      </c>
      <c t="s" r="B13" s="4">
        <v>361</v>
      </c>
      <c t="s" r="C13" s="4">
        <v>362</v>
      </c>
    </row>
    <row spans="1:3" r="14">
      <c t="s" r="A14" s="4">
        <v>363</v>
      </c>
    </row>
    <row spans="1:3" r="15">
      <c t="s" r="A15" s="4">
        <v>355</v>
      </c>
      <c t="s" r="B15" s="4">
        <v>364</v>
      </c>
      <c t="s" r="C15" s="4">
        <v>362</v>
      </c>
    </row>
    <row spans="1:3" r="16">
      <c t="s" r="A16" s="4">
        <v>365</v>
      </c>
    </row>
    <row spans="1:3" r="17">
      <c t="s" r="A17" s="4">
        <v>355</v>
      </c>
      <c t="s" r="B17" s="4">
        <v>366</v>
      </c>
      <c t="s" r="C17" s="4">
        <v>366</v>
      </c>
    </row>
    <row spans="1:3" r="18">
      <c t="s" r="A18" s="4">
        <v>367</v>
      </c>
    </row>
    <row spans="1:3" r="19">
      <c t="s" r="A19" s="4">
        <v>355</v>
      </c>
      <c t="s" r="B19" s="4">
        <v>366</v>
      </c>
      <c t="s" r="C19" s="4">
        <v>3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369</v>
      </c>
      <c t="s" r="B1" s="2">
        <v>1</v>
      </c>
    </row>
    <row spans="1:3" r="2">
      <c t="s" r="B2" s="2">
        <v>2</v>
      </c>
      <c t="s" r="C2" s="2">
        <v>30</v>
      </c>
    </row>
    <row spans="1:3" r="3">
      <c t="s" r="A3" s="3">
        <v>209</v>
      </c>
    </row>
    <row spans="1:3" r="4">
      <c t="s" r="A4" s="4">
        <v>370</v>
      </c>
      <c t="n" r="B4" s="7">
        <v>28813</v>
      </c>
      <c t="n" r="C4" s="7">
        <v>54673</v>
      </c>
    </row>
    <row spans="1:3" r="5">
      <c t="s" r="A5" s="4">
        <v>371</v>
      </c>
      <c t="n" r="B5" s="7">
        <v>0</v>
      </c>
      <c t="n" r="C5" s="7">
        <v>1749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72</v>
      </c>
      <c t="s" r="B1" s="2">
        <v>1</v>
      </c>
    </row>
    <row spans="1:3" r="2">
      <c t="s" r="B2" s="2">
        <v>2</v>
      </c>
      <c t="s" r="C2" s="2">
        <v>30</v>
      </c>
    </row>
    <row spans="1:3" r="3">
      <c t="s" r="A3" s="4">
        <v>373</v>
      </c>
      <c t="n" r="B3" s="7">
        <v>-90887</v>
      </c>
      <c t="n" r="C3" s="7">
        <v>-132129</v>
      </c>
    </row>
    <row spans="1:3" r="4">
      <c t="s" r="A4" s="4">
        <v>213</v>
      </c>
      <c t="n" r="B4" s="6">
        <v>150948</v>
      </c>
      <c t="n" r="C4" s="6">
        <v>32420</v>
      </c>
    </row>
    <row spans="1:3" r="5">
      <c t="s" r="A5" s="4">
        <v>374</v>
      </c>
      <c t="n" r="B5" s="6">
        <v>64458</v>
      </c>
      <c t="n" r="C5" s="6">
        <v>50484</v>
      </c>
    </row>
    <row spans="1:3" r="6">
      <c t="s" r="A6" s="4">
        <v>375</v>
      </c>
    </row>
    <row spans="1:3" r="7">
      <c t="s" r="A7" s="4">
        <v>376</v>
      </c>
      <c t="n" r="B7" s="6">
        <v>12385</v>
      </c>
      <c t="n" r="C7" s="6">
        <v>12385</v>
      </c>
    </row>
    <row spans="1:3" r="8">
      <c t="s" r="A8" s="4">
        <v>377</v>
      </c>
    </row>
    <row spans="1:3" r="9">
      <c t="s" r="A9" s="4">
        <v>376</v>
      </c>
      <c t="n" r="B9" s="6">
        <v>36810</v>
      </c>
      <c t="n" r="C9" s="6">
        <v>36649</v>
      </c>
    </row>
    <row spans="1:3" r="10">
      <c t="s" r="A10" s="4">
        <v>378</v>
      </c>
    </row>
    <row spans="1:3" r="11">
      <c t="s" r="A11" s="4">
        <v>376</v>
      </c>
      <c t="n" r="B11" s="6">
        <v>176903</v>
      </c>
      <c t="n" r="C11" s="6">
        <v>99778</v>
      </c>
    </row>
    <row spans="1:3" r="12">
      <c t="s" r="A12" s="4">
        <v>379</v>
      </c>
    </row>
    <row spans="1:3" r="13">
      <c t="s" r="A13" s="4">
        <v>376</v>
      </c>
      <c t="n" r="B13" s="7">
        <v>15737</v>
      </c>
      <c t="n" r="C13" s="7">
        <v>157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80</v>
      </c>
      <c t="s" r="C1" s="2">
        <v>1</v>
      </c>
    </row>
    <row spans="1:4" r="2">
      <c t="s" r="C2" s="2">
        <v>2</v>
      </c>
      <c t="s" r="D2" s="2">
        <v>30</v>
      </c>
    </row>
    <row spans="1:4" r="3">
      <c t="s" r="A3" s="4">
        <v>381</v>
      </c>
      <c t="n" r="C3" s="7">
        <v>1003546</v>
      </c>
      <c t="n" r="D3" s="7">
        <v>303953</v>
      </c>
    </row>
    <row spans="1:4" r="4">
      <c t="s" r="A4" s="4">
        <v>382</v>
      </c>
      <c t="n" r="C4" s="6">
        <v>127551</v>
      </c>
      <c t="n" r="D4" s="6">
        <v>0</v>
      </c>
    </row>
    <row spans="1:4" r="5">
      <c t="s" r="A5" s="4">
        <v>383</v>
      </c>
      <c t="s" r="B5" s="4">
        <v>50</v>
      </c>
      <c t="n" r="C5" s="6">
        <v>197521</v>
      </c>
      <c t="n" r="D5" s="6">
        <v>3320522</v>
      </c>
    </row>
    <row spans="1:4" r="6">
      <c t="s" r="A6" s="4">
        <v>384</v>
      </c>
      <c t="n" r="C6" s="6">
        <v>0</v>
      </c>
      <c t="n" r="D6" s="6">
        <v>7500</v>
      </c>
    </row>
    <row spans="1:4" r="7">
      <c t="s" r="A7" s="4">
        <v>385</v>
      </c>
      <c t="n" r="C7" s="6">
        <v>7500</v>
      </c>
      <c t="n" r="D7" s="6">
        <v>70905</v>
      </c>
    </row>
    <row spans="1:4" r="8">
      <c t="s" r="A8" s="4">
        <v>386</v>
      </c>
    </row>
    <row spans="1:4" r="9">
      <c t="s" r="A9" s="4">
        <v>382</v>
      </c>
      <c t="n" r="C9" s="6">
        <v>127552</v>
      </c>
      <c t="n" r="D9" s="6">
        <v>0</v>
      </c>
    </row>
    <row spans="1:4" r="10">
      <c t="s" r="A10" s="4">
        <v>383</v>
      </c>
      <c t="n" r="C10" s="7">
        <v>127552</v>
      </c>
      <c t="n" r="D10" s="7">
        <v>0</v>
      </c>
    </row>
    <row spans="1:4" r="11">
      <c t="n" r="A11"/>
    </row>
    <row spans="1:4" r="12">
      <c t="s" r="A12" s="4">
        <v>50</v>
      </c>
      <c t="s" r="B12" s="4">
        <v>387</v>
      </c>
    </row>
  </sheetData>
  <mergeCells count="4">
    <mergeCell ref="A1:B2"/>
    <mergeCell ref="C1:D1"/>
    <mergeCell ref="A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r="A1" s="1">
        <v>388</v>
      </c>
      <c t="s" r="C1" s="2">
        <v>1</v>
      </c>
    </row>
    <row spans="1:4" r="2">
      <c t="s" r="C2" s="2">
        <v>2</v>
      </c>
      <c t="s" r="D2" s="2">
        <v>30</v>
      </c>
    </row>
    <row spans="1:4" r="3">
      <c t="s" r="A3" s="4">
        <v>389</v>
      </c>
      <c t="s" r="B3" s="4">
        <v>50</v>
      </c>
      <c t="n" r="C3" s="7">
        <v>-197521</v>
      </c>
      <c t="n" r="D3" s="7">
        <v>-3320522</v>
      </c>
    </row>
    <row spans="1:4" r="4">
      <c t="s" r="A4" s="4">
        <v>390</v>
      </c>
      <c t="n" r="C4" s="6">
        <v>1918206</v>
      </c>
      <c t="n" r="D4" s="6">
        <v>1876438</v>
      </c>
    </row>
    <row spans="1:4" r="5">
      <c t="s" r="A5" s="4">
        <v>391</v>
      </c>
      <c t="n" r="C5" s="6">
        <v>69453</v>
      </c>
      <c t="n" r="D5" s="6">
        <v>59269</v>
      </c>
    </row>
    <row spans="1:4" r="6">
      <c t="s" r="A6" s="4">
        <v>392</v>
      </c>
    </row>
    <row spans="1:4" r="7">
      <c t="s" r="A7" s="4">
        <v>393</v>
      </c>
      <c t="s" r="B7" s="4">
        <v>55</v>
      </c>
      <c t="n" r="C7" s="6">
        <v>1740000</v>
      </c>
      <c t="n" r="D7" s="6">
        <v>1740000</v>
      </c>
    </row>
    <row spans="1:4" r="8">
      <c t="s" r="A8" s="4">
        <v>394</v>
      </c>
    </row>
    <row spans="1:4" r="9">
      <c t="s" r="A9" s="4">
        <v>393</v>
      </c>
      <c t="s" r="B9" s="4">
        <v>395</v>
      </c>
      <c t="n" r="C9" s="6">
        <v>129831</v>
      </c>
      <c t="n" r="D9" s="6">
        <v>129831</v>
      </c>
    </row>
    <row spans="1:4" r="10">
      <c t="s" r="A10" s="4">
        <v>396</v>
      </c>
    </row>
    <row spans="1:4" r="11">
      <c t="s" r="A11" s="4">
        <v>393</v>
      </c>
      <c t="n" r="C11" s="6">
        <v>64676</v>
      </c>
      <c t="n" r="D11" s="6">
        <v>3257129</v>
      </c>
    </row>
    <row spans="1:4" r="12">
      <c t="s" r="A12" s="4">
        <v>397</v>
      </c>
    </row>
    <row spans="1:4" r="13">
      <c t="s" r="A13" s="4">
        <v>393</v>
      </c>
      <c t="n" r="C13" s="7">
        <v>181220</v>
      </c>
      <c t="n" r="D13" s="7">
        <v>70000</v>
      </c>
    </row>
    <row spans="1:4" r="14">
      <c t="n" r="A14"/>
    </row>
    <row spans="1:4" r="15">
      <c t="s" r="A15" s="4">
        <v>50</v>
      </c>
      <c t="s" r="B15" s="4">
        <v>387</v>
      </c>
    </row>
    <row spans="1:4" r="16">
      <c t="s" r="A16" s="4">
        <v>55</v>
      </c>
      <c t="s" r="B16" s="4">
        <v>398</v>
      </c>
    </row>
    <row spans="1:4" r="17">
      <c t="s" r="A17" s="4">
        <v>395</v>
      </c>
      <c t="s" r="B17" s="4">
        <v>399</v>
      </c>
    </row>
  </sheetData>
  <mergeCells count="6">
    <mergeCell ref="A1:B2"/>
    <mergeCell ref="C1:D1"/>
    <mergeCell ref="A14:C14"/>
    <mergeCell ref="B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77</v>
      </c>
      <c t="s" r="B1" s="2">
        <v>1</v>
      </c>
    </row>
    <row spans="1:3" r="2">
      <c t="s" r="B2" s="2">
        <v>2</v>
      </c>
      <c t="s" r="C2" s="2">
        <v>30</v>
      </c>
    </row>
    <row spans="1:3" r="3">
      <c t="s" r="A3" s="3">
        <v>78</v>
      </c>
    </row>
    <row spans="1:3" r="4">
      <c t="s" r="A4" s="4">
        <v>79</v>
      </c>
      <c t="n" r="B4" s="7">
        <v>492134</v>
      </c>
      <c t="n" r="C4" s="7">
        <v>310845</v>
      </c>
    </row>
    <row spans="1:3" r="5">
      <c t="s" r="A5" s="4">
        <v>80</v>
      </c>
      <c t="n" r="B5" s="6">
        <v>400676</v>
      </c>
      <c t="n" r="C5" s="6">
        <v>117670</v>
      </c>
    </row>
    <row spans="1:3" r="6">
      <c t="s" r="A6" s="4">
        <v>81</v>
      </c>
      <c t="n" r="B6" s="6">
        <v>15173</v>
      </c>
      <c t="n" r="C6" s="6">
        <v>497273</v>
      </c>
    </row>
    <row spans="1:3" r="7">
      <c t="s" r="A7" s="4">
        <v>82</v>
      </c>
      <c t="n" r="B7" s="6">
        <v>907983</v>
      </c>
      <c t="n" r="C7" s="6">
        <v>925788</v>
      </c>
    </row>
    <row spans="1:3" r="8">
      <c t="s" r="A8" s="4">
        <v>83</v>
      </c>
      <c t="n" r="B8" s="6">
        <v>72867</v>
      </c>
      <c t="n" r="C8" s="6">
        <v>500000</v>
      </c>
    </row>
    <row spans="1:3" r="9">
      <c t="s" r="A9" s="4">
        <v>84</v>
      </c>
      <c t="n" r="B9" s="6">
        <v>835116</v>
      </c>
      <c t="n" r="C9" s="6">
        <v>425788</v>
      </c>
    </row>
    <row spans="1:3" r="10">
      <c t="s" r="A10" s="3">
        <v>85</v>
      </c>
    </row>
    <row spans="1:3" r="11">
      <c t="s" r="A11" s="4">
        <v>86</v>
      </c>
      <c t="n" r="B11" s="6">
        <v>723249</v>
      </c>
      <c t="n" r="C11" s="6">
        <v>953463</v>
      </c>
    </row>
    <row spans="1:3" r="12">
      <c t="s" r="A12" s="4">
        <v>87</v>
      </c>
      <c t="n" r="B12" s="6">
        <v>140407</v>
      </c>
      <c t="n" r="C12" s="6">
        <v>140070</v>
      </c>
    </row>
    <row spans="1:3" r="13">
      <c t="s" r="A13" s="4">
        <v>88</v>
      </c>
      <c t="n" r="B13" s="6">
        <v>420399</v>
      </c>
      <c t="n" r="C13" s="6">
        <v>338598</v>
      </c>
    </row>
    <row spans="1:3" r="14">
      <c t="s" r="A14" s="4">
        <v>89</v>
      </c>
      <c t="n" r="B14" s="6">
        <v>127551</v>
      </c>
      <c t="n" r="C14" s="6">
        <v>0</v>
      </c>
    </row>
    <row spans="1:3" r="15">
      <c t="s" r="A15" s="4">
        <v>90</v>
      </c>
      <c t="n" r="B15" s="6">
        <v>133911</v>
      </c>
      <c t="n" r="C15" s="6">
        <v>109753</v>
      </c>
    </row>
    <row spans="1:3" r="16">
      <c t="s" r="A16" s="4">
        <v>91</v>
      </c>
      <c t="n" r="B16" s="6">
        <v>1907608</v>
      </c>
      <c t="n" r="C16" s="6">
        <v>1432314</v>
      </c>
    </row>
    <row spans="1:3" r="17">
      <c t="s" r="A17" s="4">
        <v>92</v>
      </c>
      <c t="n" r="B17" s="6">
        <v>31919</v>
      </c>
      <c t="n" r="C17" s="6">
        <v>0</v>
      </c>
    </row>
    <row spans="1:3" r="18">
      <c t="s" r="A18" s="4">
        <v>93</v>
      </c>
      <c t="n" r="B18" s="6">
        <v>42739</v>
      </c>
      <c t="n" r="C18" s="6">
        <v>73458</v>
      </c>
    </row>
    <row spans="1:3" r="19">
      <c t="s" r="A19" s="4">
        <v>94</v>
      </c>
      <c t="n" r="B19" s="6">
        <v>843677</v>
      </c>
      <c t="n" r="C19" s="6">
        <v>854595</v>
      </c>
    </row>
    <row spans="1:3" r="20">
      <c t="s" r="A20" s="4">
        <v>95</v>
      </c>
      <c t="n" r="B20" s="6">
        <v>4371460</v>
      </c>
      <c t="n" r="C20" s="6">
        <v>3902251</v>
      </c>
    </row>
    <row spans="1:3" r="21">
      <c t="s" r="A21" s="4">
        <v>96</v>
      </c>
      <c t="n" r="B21" s="6">
        <v>-3536344</v>
      </c>
      <c t="n" r="C21" s="6">
        <v>-3476463</v>
      </c>
    </row>
    <row spans="1:3" r="22">
      <c t="s" r="A22" s="3">
        <v>97</v>
      </c>
    </row>
    <row spans="1:3" r="23">
      <c t="s" r="A23" s="4">
        <v>98</v>
      </c>
      <c t="n" r="B23" s="6">
        <v>18870</v>
      </c>
      <c t="n" r="C23" s="6">
        <v>34700</v>
      </c>
    </row>
    <row spans="1:3" r="24">
      <c t="s" r="A24" s="4">
        <v>99</v>
      </c>
      <c t="n" r="B24" s="6">
        <v>-2576</v>
      </c>
      <c t="n" r="C24" s="6">
        <v>-11750</v>
      </c>
    </row>
    <row spans="1:3" r="25">
      <c t="s" r="A25" s="4">
        <v>100</v>
      </c>
      <c t="n" r="B25" s="6">
        <v>-24757</v>
      </c>
      <c t="n" r="C25" s="6">
        <v>-25842</v>
      </c>
    </row>
    <row spans="1:3" r="26">
      <c t="s" r="A26" s="4">
        <v>101</v>
      </c>
      <c t="n" r="B26" s="6">
        <v>115811</v>
      </c>
      <c t="n" r="C26" s="6">
        <v>-47229</v>
      </c>
    </row>
    <row spans="1:3" r="27">
      <c t="s" r="A27" s="4">
        <v>102</v>
      </c>
      <c t="n" r="B27" s="6">
        <v>-7500</v>
      </c>
      <c t="n" r="C27" s="6">
        <v>0</v>
      </c>
    </row>
    <row spans="1:3" r="28">
      <c t="s" r="A28" s="4">
        <v>103</v>
      </c>
      <c t="n" r="B28" s="6">
        <v>0</v>
      </c>
      <c t="n" r="C28" s="6">
        <v>-4072</v>
      </c>
    </row>
    <row spans="1:3" r="29">
      <c t="s" r="A29" s="4">
        <v>104</v>
      </c>
      <c t="n" r="B29" s="6">
        <v>0</v>
      </c>
      <c t="n" r="C29" s="6">
        <v>56519</v>
      </c>
    </row>
    <row spans="1:3" r="30">
      <c t="s" r="A30" s="4">
        <v>105</v>
      </c>
      <c t="n" r="B30" s="6">
        <v>0</v>
      </c>
      <c t="n" r="C30" s="6">
        <v>-70905</v>
      </c>
    </row>
    <row spans="1:3" r="31">
      <c t="s" r="A31" s="4">
        <v>106</v>
      </c>
      <c t="n" r="B31" s="6">
        <v>0</v>
      </c>
      <c t="n" r="C31" s="6">
        <v>-174963</v>
      </c>
    </row>
    <row spans="1:3" r="32">
      <c t="s" r="A32" s="4">
        <v>107</v>
      </c>
      <c t="n" r="B32" s="6">
        <v>-9313</v>
      </c>
      <c t="n" r="C32" s="6">
        <v>0</v>
      </c>
    </row>
    <row spans="1:3" r="33">
      <c t="s" r="A33" s="4">
        <v>108</v>
      </c>
      <c t="n" r="B33" s="6">
        <v>-37313</v>
      </c>
      <c t="n" r="C33" s="6">
        <v>-8594</v>
      </c>
    </row>
    <row spans="1:3" r="34">
      <c t="s" r="A34" s="4">
        <v>109</v>
      </c>
      <c t="n" r="B34" s="6">
        <v>53222</v>
      </c>
      <c t="n" r="C34" s="6">
        <v>-252136</v>
      </c>
    </row>
    <row spans="1:3" r="35">
      <c t="s" r="A35" s="4">
        <v>110</v>
      </c>
      <c t="n" r="B35" s="6">
        <v>-3483122</v>
      </c>
      <c t="n" r="C35" s="6">
        <v>-3728599</v>
      </c>
    </row>
    <row spans="1:3" r="36">
      <c t="s" r="A36" s="4">
        <v>111</v>
      </c>
      <c t="n" r="B36" s="6">
        <v>0</v>
      </c>
      <c t="n" r="C36" s="6">
        <v>0</v>
      </c>
    </row>
    <row spans="1:3" r="37">
      <c t="s" r="A37" s="4">
        <v>112</v>
      </c>
      <c t="n" r="B37" s="6">
        <v>-3483122</v>
      </c>
      <c t="n" r="C37" s="6">
        <v>-3728599</v>
      </c>
    </row>
    <row spans="1:3" r="38">
      <c t="s" r="A38" s="4">
        <v>113</v>
      </c>
      <c t="n" r="B38" s="6">
        <v>-400000</v>
      </c>
      <c t="n" r="C38" s="6">
        <v>0</v>
      </c>
    </row>
    <row spans="1:3" r="39">
      <c t="s" r="A39" s="4">
        <v>114</v>
      </c>
      <c t="n" r="B39" s="7">
        <v>-3883122</v>
      </c>
      <c t="n" r="C39" s="7">
        <v>-3728599</v>
      </c>
    </row>
    <row spans="1:3" r="40">
      <c t="s" r="A40" s="4">
        <v>115</v>
      </c>
      <c t="s" r="B40" s="4">
        <v>116</v>
      </c>
      <c t="n" r="C40" s="9">
        <v>-0.6</v>
      </c>
    </row>
    <row spans="1:3" r="41">
      <c t="s" r="A41" s="4">
        <v>117</v>
      </c>
      <c t="n" r="B41" s="6">
        <v>7502560</v>
      </c>
      <c t="n" r="C41" s="6">
        <v>6254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r="A1" s="1">
        <v>400</v>
      </c>
      <c t="s" r="B1" s="2">
        <v>401</v>
      </c>
    </row>
    <row spans="1:2" r="2">
      <c t="s" r="A2" s="3">
        <v>402</v>
      </c>
    </row>
    <row spans="1:2" r="3">
      <c t="n" r="A3" s="6">
        <v>2016</v>
      </c>
      <c t="n" r="B3" s="7">
        <v>38596</v>
      </c>
    </row>
    <row spans="1:2" r="4">
      <c t="n" r="A4" s="6">
        <v>2017</v>
      </c>
      <c t="n" r="B4" s="6">
        <v>17180</v>
      </c>
    </row>
    <row spans="1:2" r="5">
      <c t="n" r="A5" s="6">
        <v>2018</v>
      </c>
      <c t="n" r="B5" s="6">
        <v>8655</v>
      </c>
    </row>
    <row spans="1:2" r="6">
      <c t="n" r="A6" s="6">
        <v>2019</v>
      </c>
      <c t="n" r="B6" s="6">
        <v>8655</v>
      </c>
    </row>
    <row spans="1:2" r="7">
      <c t="n" r="A7" s="6">
        <v>2020</v>
      </c>
      <c t="n" r="B7" s="6">
        <v>8655</v>
      </c>
    </row>
    <row spans="1:2" r="8">
      <c t="s" r="A8" s="4">
        <v>123</v>
      </c>
      <c t="n" r="B8" s="7">
        <v>817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03</v>
      </c>
      <c t="s" r="B1" s="2">
        <v>2</v>
      </c>
      <c t="s" r="C1" s="2">
        <v>30</v>
      </c>
    </row>
    <row spans="1:3" r="2">
      <c t="s" r="A2" s="3">
        <v>404</v>
      </c>
    </row>
    <row spans="1:3" r="3">
      <c t="s" r="A3" s="4">
        <v>405</v>
      </c>
      <c t="n" r="B3" s="7">
        <v>599167</v>
      </c>
      <c t="n" r="C3" s="7">
        <v>817167</v>
      </c>
    </row>
    <row spans="1:3" r="4">
      <c t="s" r="A4" s="4">
        <v>406</v>
      </c>
      <c t="n" r="B4" s="7">
        <v>359370</v>
      </c>
      <c t="n" r="C4" s="7">
        <v>654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r="A1" s="1">
        <v>407</v>
      </c>
      <c t="s" r="C1" s="2">
        <v>2</v>
      </c>
      <c t="s" r="D1" s="2">
        <v>30</v>
      </c>
    </row>
    <row spans="1:4" r="2">
      <c t="s" r="A2" s="3">
        <v>227</v>
      </c>
    </row>
    <row spans="1:4" r="3">
      <c t="s" r="A3" s="4">
        <v>48</v>
      </c>
      <c t="n" r="C3" s="7">
        <v>96385</v>
      </c>
      <c t="n" r="D3" s="7">
        <v>50288</v>
      </c>
    </row>
    <row spans="1:4" r="4">
      <c t="s" r="A4" s="4">
        <v>408</v>
      </c>
      <c t="s" r="B4" s="4">
        <v>50</v>
      </c>
      <c t="n" r="C4" s="6">
        <v>925000</v>
      </c>
      <c t="n" r="D4" s="6">
        <v>925000</v>
      </c>
    </row>
    <row spans="1:4" r="5">
      <c t="s" r="A5" s="4">
        <v>54</v>
      </c>
      <c t="s" r="B5" s="4">
        <v>55</v>
      </c>
      <c t="n" r="C5" s="6">
        <v>1489583</v>
      </c>
      <c t="n" r="D5" s="6">
        <v>739583</v>
      </c>
    </row>
    <row spans="1:4" r="6">
      <c t="s" r="A6" s="4">
        <v>409</v>
      </c>
      <c t="n" r="C6" s="6">
        <v>509477</v>
      </c>
      <c t="n" r="D6" s="6">
        <v>283582</v>
      </c>
    </row>
    <row spans="1:4" r="7">
      <c t="s" r="A7" s="4">
        <v>410</v>
      </c>
      <c t="n" r="C7" s="7">
        <v>3020445</v>
      </c>
      <c t="n" r="D7" s="7">
        <v>1998453</v>
      </c>
    </row>
    <row spans="1:4" r="8">
      <c t="n" r="A8"/>
    </row>
    <row spans="1:4" r="9">
      <c t="s" r="A9" s="4">
        <v>50</v>
      </c>
      <c t="s" r="B9" s="4">
        <v>65</v>
      </c>
    </row>
    <row spans="1:4" r="10">
      <c t="s" r="A10" s="4">
        <v>55</v>
      </c>
      <c t="s" r="B10" s="4">
        <v>66</v>
      </c>
    </row>
  </sheetData>
  <mergeCells count="4">
    <mergeCell ref="A1:B1"/>
    <mergeCell ref="A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11</v>
      </c>
      <c t="s" r="B1" s="2">
        <v>1</v>
      </c>
    </row>
    <row spans="1:3" r="2">
      <c t="s" r="B2" s="2">
        <v>30</v>
      </c>
      <c t="s" r="C2" s="2">
        <v>2</v>
      </c>
    </row>
    <row spans="1:3" r="3">
      <c t="s" r="A3" s="3">
        <v>231</v>
      </c>
    </row>
    <row spans="1:3" r="4">
      <c t="s" r="A4" s="4">
        <v>412</v>
      </c>
      <c t="n" r="B4" s="7">
        <v>2000000</v>
      </c>
      <c t="n" r="C4" s="7">
        <v>0</v>
      </c>
    </row>
    <row spans="1:3" r="5">
      <c t="s" r="A5" s="4">
        <v>413</v>
      </c>
      <c t="n" r="C5" s="7">
        <v>0</v>
      </c>
    </row>
    <row spans="1:3" r="6">
      <c t="s" r="A6" s="4">
        <v>414</v>
      </c>
      <c t="n" r="B6" s="6">
        <v>3833</v>
      </c>
    </row>
    <row spans="1:3" r="7">
      <c t="s" r="A7" s="4">
        <v>415</v>
      </c>
      <c t="n" r="B7" s="7">
        <v>56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16</v>
      </c>
      <c t="s" r="B1" s="2">
        <v>1</v>
      </c>
    </row>
    <row spans="1:3" r="2">
      <c t="s" r="B2" s="2">
        <v>2</v>
      </c>
      <c t="s" r="C2" s="2">
        <v>30</v>
      </c>
    </row>
    <row spans="1:3" r="3">
      <c t="s" r="A3" s="4">
        <v>417</v>
      </c>
      <c t="n" r="B3" s="7">
        <v>410535</v>
      </c>
      <c t="n" r="C3" s="7">
        <v>411008</v>
      </c>
    </row>
    <row spans="1:3" r="4">
      <c t="s" r="A4" s="4">
        <v>418</v>
      </c>
      <c t="n" r="B4" s="6">
        <v>2134</v>
      </c>
      <c t="n" r="C4" s="6">
        <v>105651</v>
      </c>
    </row>
    <row spans="1:3" r="5">
      <c t="s" r="A5" s="4">
        <v>419</v>
      </c>
    </row>
    <row spans="1:3" r="6">
      <c t="s" r="A6" s="4">
        <v>417</v>
      </c>
      <c t="n" r="B6" s="6">
        <v>410535</v>
      </c>
      <c t="n" r="C6" s="6">
        <v>411008</v>
      </c>
    </row>
    <row spans="1:3" r="7">
      <c t="s" r="A7" s="4">
        <v>418</v>
      </c>
      <c t="n" r="B7" s="6">
        <v>472</v>
      </c>
    </row>
    <row spans="1:3" r="8">
      <c t="s" r="A8" s="4">
        <v>420</v>
      </c>
      <c t="n" r="B8" s="7">
        <v>24757</v>
      </c>
      <c t="n" r="C8" s="7">
        <v>254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1</v>
      </c>
      <c t="s" r="B1" s="2">
        <v>1</v>
      </c>
    </row>
    <row spans="1:3" r="2">
      <c t="s" r="B2" s="2">
        <v>2</v>
      </c>
      <c t="s" r="C2" s="2">
        <v>30</v>
      </c>
    </row>
    <row spans="1:3" r="3">
      <c t="s" r="A3" s="4">
        <v>422</v>
      </c>
      <c t="n" r="B3" s="6">
        <v>11259450</v>
      </c>
      <c t="n" r="C3" s="6">
        <v>6374450</v>
      </c>
    </row>
    <row spans="1:3" r="4">
      <c t="s" r="A4" s="4">
        <v>423</v>
      </c>
      <c t="n" r="B4" s="6">
        <v>5290</v>
      </c>
      <c t="n" r="C4" s="6">
        <v>6000</v>
      </c>
    </row>
    <row spans="1:3" r="5">
      <c t="s" r="A5" s="4">
        <v>424</v>
      </c>
      <c t="n" r="B5" s="6">
        <v>5290</v>
      </c>
      <c t="n" r="C5" s="6">
        <v>6000</v>
      </c>
    </row>
    <row spans="1:3" r="6">
      <c t="s" r="A6" s="4">
        <v>425</v>
      </c>
      <c t="n" r="B6" s="7">
        <v>-400000</v>
      </c>
      <c t="n" r="C6" s="7">
        <v>0</v>
      </c>
    </row>
    <row spans="1:3" r="7">
      <c t="s" r="A7" s="4">
        <v>426</v>
      </c>
    </row>
    <row spans="1:3" r="8">
      <c t="s" r="A8" s="4">
        <v>134</v>
      </c>
      <c t="n" r="C8" s="6">
        <v>6000</v>
      </c>
    </row>
    <row spans="1:3" r="9">
      <c t="s" r="A9" s="4">
        <v>427</v>
      </c>
      <c t="n" r="C9" s="7">
        <v>6000000</v>
      </c>
    </row>
    <row spans="1:3" r="10">
      <c t="s" r="A10" s="4">
        <v>428</v>
      </c>
      <c t="n" r="C10" s="6">
        <v>620085</v>
      </c>
    </row>
    <row spans="1:3" r="11">
      <c t="s" r="A11" s="4">
        <v>429</v>
      </c>
      <c t="n" r="C11" s="7">
        <v>5379915</v>
      </c>
    </row>
    <row spans="1:3" r="12">
      <c t="s" r="A12" s="4">
        <v>430</v>
      </c>
    </row>
    <row spans="1:3" r="13">
      <c t="s" r="A13" s="4">
        <v>431</v>
      </c>
      <c t="n" r="B13" s="6">
        <v>4330000</v>
      </c>
    </row>
    <row spans="1:3" r="14">
      <c t="s" r="A14" s="4">
        <v>432</v>
      </c>
    </row>
    <row spans="1:3" r="15">
      <c t="s" r="A15" s="4">
        <v>433</v>
      </c>
      <c t="n" r="B15" s="6">
        <v>30000</v>
      </c>
    </row>
    <row spans="1:3" r="16">
      <c t="s" r="A16" s="4">
        <v>434</v>
      </c>
      <c t="n" r="B16" s="6">
        <v>60</v>
      </c>
    </row>
    <row spans="1:3" r="17">
      <c t="s" r="A17" s="4">
        <v>435</v>
      </c>
    </row>
    <row spans="1:3" r="18">
      <c t="s" r="A18" s="4">
        <v>433</v>
      </c>
      <c t="n" r="B18" s="6">
        <v>125000</v>
      </c>
    </row>
    <row spans="1:3" r="19">
      <c t="s" r="A19" s="4">
        <v>434</v>
      </c>
      <c t="n" r="B19" s="6">
        <v>250</v>
      </c>
    </row>
    <row spans="1:3" r="20">
      <c t="s" r="A20" s="4">
        <v>436</v>
      </c>
    </row>
    <row spans="1:3" r="21">
      <c t="s" r="A21" s="4">
        <v>433</v>
      </c>
      <c t="n" r="B21" s="6">
        <v>400000</v>
      </c>
    </row>
    <row spans="1:3" r="22">
      <c t="s" r="A22" s="4">
        <v>434</v>
      </c>
      <c t="n" r="B22" s="6">
        <v>400</v>
      </c>
    </row>
    <row spans="1:3" r="23">
      <c t="s" r="A23" s="4">
        <v>425</v>
      </c>
      <c t="n" r="B23" s="7">
        <v>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26"/>
    <col customWidth="1" max="3" min="3" width="25"/>
  </cols>
  <sheetData>
    <row spans="1:3" r="1">
      <c t="s" r="A1" s="1">
        <v>437</v>
      </c>
      <c t="s" r="B1" s="2">
        <v>1</v>
      </c>
    </row>
    <row spans="1:3" r="2">
      <c t="s" r="B2" s="2">
        <v>2</v>
      </c>
      <c t="s" r="C2" s="2">
        <v>30</v>
      </c>
    </row>
    <row spans="1:3" r="3">
      <c t="s" r="A3" s="3">
        <v>244</v>
      </c>
    </row>
    <row spans="1:3" r="4">
      <c t="s" r="A4" s="4">
        <v>438</v>
      </c>
      <c t="n" r="B4" s="6">
        <v>350</v>
      </c>
    </row>
    <row spans="1:3" r="5">
      <c t="s" r="A5" s="4">
        <v>439</v>
      </c>
      <c t="n" r="B5" s="6">
        <v>4300000</v>
      </c>
    </row>
    <row spans="1:3" r="6">
      <c t="s" r="A6" s="4">
        <v>440</v>
      </c>
      <c t="s" r="B6" s="4">
        <v>441</v>
      </c>
    </row>
    <row spans="1:3" r="7">
      <c t="s" r="A7" s="4">
        <v>442</v>
      </c>
      <c t="n" r="B7" s="6">
        <v>350</v>
      </c>
    </row>
    <row spans="1:3" r="8">
      <c t="s" r="A8" s="4">
        <v>443</v>
      </c>
      <c t="n" r="B8" s="6">
        <v>4300000</v>
      </c>
      <c t="n" r="C8" s="6">
        <v>350</v>
      </c>
    </row>
    <row spans="1:3" r="9">
      <c t="s" r="A9" s="4">
        <v>444</v>
      </c>
      <c t="n" r="B9" s="6">
        <v>286406</v>
      </c>
      <c t="n" r="C9" s="6">
        <v>350</v>
      </c>
    </row>
    <row spans="1:3" r="10">
      <c t="s" r="A10" s="3">
        <v>445</v>
      </c>
    </row>
    <row spans="1:3" r="11">
      <c t="s" r="A11" s="4">
        <v>446</v>
      </c>
      <c t="s" r="B11" s="4">
        <v>447</v>
      </c>
    </row>
    <row spans="1:3" r="12">
      <c t="s" r="A12" s="4">
        <v>448</v>
      </c>
      <c t="n" r="B12" s="7">
        <v>2</v>
      </c>
    </row>
    <row spans="1:3" r="13">
      <c t="s" r="A13" s="4">
        <v>449</v>
      </c>
      <c t="n" r="B13" s="6">
        <v>2</v>
      </c>
    </row>
    <row spans="1:3" r="14">
      <c t="s" r="A14" s="4">
        <v>450</v>
      </c>
      <c t="n" r="B14" s="7">
        <v>2</v>
      </c>
    </row>
    <row spans="1:3" r="15">
      <c t="s" r="A15" s="4">
        <v>451</v>
      </c>
      <c t="s" r="C15" s="4">
        <v>452</v>
      </c>
    </row>
    <row spans="1:3" r="16">
      <c t="s" r="A16" s="4">
        <v>453</v>
      </c>
      <c t="s" r="B16" s="4">
        <v>454</v>
      </c>
      <c t="s" r="C16" s="4">
        <v>455</v>
      </c>
    </row>
    <row spans="1:3" r="17">
      <c t="s" r="A17" s="4">
        <v>456</v>
      </c>
      <c t="s" r="B17" s="4">
        <v>454</v>
      </c>
    </row>
    <row spans="1:3" r="18">
      <c t="s" r="A18" s="4">
        <v>457</v>
      </c>
      <c t="s" r="B18" s="4">
        <v>454</v>
      </c>
      <c t="s" r="C18" s="4">
        <v>455</v>
      </c>
    </row>
    <row spans="1:3" r="19">
      <c t="s" r="A19" s="3">
        <v>458</v>
      </c>
    </row>
    <row spans="1:3" r="20">
      <c t="s" r="A20" s="4">
        <v>459</v>
      </c>
      <c t="n" r="B20" s="7">
        <v>0</v>
      </c>
    </row>
    <row spans="1:3" r="21">
      <c t="s" r="A21" s="4">
        <v>460</v>
      </c>
      <c t="n" r="B21" s="6">
        <v>0</v>
      </c>
    </row>
    <row spans="1:3" r="22">
      <c t="s" r="A22" s="4">
        <v>461</v>
      </c>
      <c t="n" r="B22" s="6">
        <v>0</v>
      </c>
      <c t="n" r="C22" s="7">
        <v>0</v>
      </c>
    </row>
    <row spans="1:3" r="23">
      <c t="s" r="A23" s="4">
        <v>462</v>
      </c>
      <c t="n" r="B23" s="7">
        <v>0</v>
      </c>
    </row>
    <row spans="1:3" r="24">
      <c t="s" r="A24" s="3">
        <v>463</v>
      </c>
    </row>
    <row spans="1:3" r="25">
      <c t="s" r="A25" s="4">
        <v>464</v>
      </c>
      <c t="n" r="B25" s="9">
        <v>15.09</v>
      </c>
    </row>
    <row spans="1:3" r="26">
      <c t="s" r="A26" s="4">
        <v>465</v>
      </c>
      <c t="n" r="B26" s="6">
        <v>2</v>
      </c>
    </row>
    <row spans="1:3" r="27">
      <c t="s" r="A27" s="4">
        <v>466</v>
      </c>
      <c t="n" r="B27" s="6">
        <v>2</v>
      </c>
      <c t="n" r="C27" s="9">
        <v>15.09</v>
      </c>
    </row>
    <row spans="1:3" r="28">
      <c t="s" r="A28" s="4">
        <v>467</v>
      </c>
      <c t="n" r="B28" s="9">
        <v>15.09</v>
      </c>
      <c t="n" r="C28" s="7">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68</v>
      </c>
      <c t="s" r="B1" s="2">
        <v>1</v>
      </c>
    </row>
    <row spans="1:3" r="2">
      <c t="s" r="B2" s="2">
        <v>2</v>
      </c>
      <c t="s" r="C2" s="2">
        <v>30</v>
      </c>
    </row>
    <row spans="1:3" r="3">
      <c t="s" r="A3" s="4">
        <v>469</v>
      </c>
      <c t="n" r="B3" s="7">
        <v>31919</v>
      </c>
      <c t="n" r="C3" s="7">
        <v>0</v>
      </c>
    </row>
    <row spans="1:3" r="4">
      <c t="s" r="A4" s="4">
        <v>470</v>
      </c>
      <c t="n" r="B4" s="6">
        <v>4041937</v>
      </c>
    </row>
    <row spans="1:3" r="5">
      <c t="s" r="A5" s="4">
        <v>471</v>
      </c>
      <c t="n" r="B5" s="7">
        <v>4010018</v>
      </c>
    </row>
    <row spans="1:3" r="6">
      <c t="s" r="A6" s="4">
        <v>472</v>
      </c>
      <c t="s" r="B6" s="4">
        <v>473</v>
      </c>
    </row>
    <row spans="1:3" r="7">
      <c t="s" r="A7" s="4">
        <v>474</v>
      </c>
    </row>
    <row spans="1:3" r="8">
      <c t="s" r="A8" s="4">
        <v>475</v>
      </c>
      <c t="n" r="B8" s="6">
        <v>4330000</v>
      </c>
    </row>
    <row spans="1:3" r="9">
      <c t="s" r="A9" s="4">
        <v>476</v>
      </c>
      <c t="n" r="B9" s="6">
        <v>388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25"/>
    <col customWidth="1" max="3" min="3" width="25"/>
  </cols>
  <sheetData>
    <row spans="1:3" r="1">
      <c t="s" r="A1" s="1">
        <v>477</v>
      </c>
      <c t="s" r="B1" s="2">
        <v>1</v>
      </c>
    </row>
    <row spans="1:3" r="2">
      <c t="s" r="B2" s="2">
        <v>2</v>
      </c>
      <c t="s" r="C2" s="2">
        <v>30</v>
      </c>
    </row>
    <row spans="1:3" r="3">
      <c t="s" r="A3" s="3">
        <v>478</v>
      </c>
    </row>
    <row spans="1:3" r="4">
      <c t="s" r="A4" s="4">
        <v>479</v>
      </c>
      <c t="n" r="B4" s="6">
        <v>300000</v>
      </c>
    </row>
    <row spans="1:3" r="5">
      <c t="s" r="A5" s="4">
        <v>480</v>
      </c>
      <c t="n" r="B5" s="6">
        <v>4755000</v>
      </c>
    </row>
    <row spans="1:3" r="6">
      <c t="s" r="A6" s="4">
        <v>481</v>
      </c>
      <c t="s" r="B6" s="4">
        <v>441</v>
      </c>
    </row>
    <row spans="1:3" r="7">
      <c t="s" r="A7" s="4">
        <v>482</v>
      </c>
      <c t="s" r="B7" s="4">
        <v>441</v>
      </c>
    </row>
    <row spans="1:3" r="8">
      <c t="s" r="A8" s="4">
        <v>483</v>
      </c>
      <c t="n" r="B8" s="6">
        <v>5055000</v>
      </c>
      <c t="n" r="C8" s="6">
        <v>300000</v>
      </c>
    </row>
    <row spans="1:3" r="9">
      <c t="s" r="A9" s="4">
        <v>484</v>
      </c>
      <c t="n" r="B9" s="6">
        <v>5055000</v>
      </c>
      <c t="n" r="C9" s="6">
        <v>300000</v>
      </c>
    </row>
    <row spans="1:3" r="10">
      <c t="s" r="A10" s="3">
        <v>445</v>
      </c>
    </row>
    <row spans="1:3" r="11">
      <c t="s" r="A11" s="4">
        <v>485</v>
      </c>
      <c t="n" r="B11" s="7">
        <v>2</v>
      </c>
    </row>
    <row spans="1:3" r="12">
      <c t="s" r="A12" s="4">
        <v>486</v>
      </c>
      <c t="n" r="B12" s="10">
        <v>1.1</v>
      </c>
    </row>
    <row spans="1:3" r="13">
      <c t="s" r="A13" s="4">
        <v>487</v>
      </c>
      <c t="n" r="B13" s="9">
        <v>1.16</v>
      </c>
      <c t="n" r="C13" s="7">
        <v>2</v>
      </c>
    </row>
    <row spans="1:3" r="14">
      <c t="s" r="A14" s="4">
        <v>488</v>
      </c>
      <c t="s" r="B14" s="4">
        <v>489</v>
      </c>
    </row>
    <row spans="1:3" r="15">
      <c t="s" r="A15" s="4">
        <v>450</v>
      </c>
      <c t="n" r="B15" s="9">
        <v>1.16</v>
      </c>
      <c t="n" r="C15" s="7">
        <v>2</v>
      </c>
    </row>
    <row spans="1:3" r="16">
      <c t="s" r="A16" s="4">
        <v>490</v>
      </c>
      <c t="s" r="B16" s="4">
        <v>491</v>
      </c>
    </row>
    <row spans="1:3" r="17">
      <c t="s" r="A17" s="4">
        <v>492</v>
      </c>
      <c t="s" r="B17" s="4">
        <v>493</v>
      </c>
      <c t="s" r="C17" s="4">
        <v>494</v>
      </c>
    </row>
    <row spans="1:3" r="18">
      <c t="s" r="A18" s="4">
        <v>457</v>
      </c>
      <c t="s" r="B18" s="4">
        <v>493</v>
      </c>
      <c t="s" r="C18" s="4">
        <v>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95</v>
      </c>
      <c t="s" r="B1" s="2">
        <v>2</v>
      </c>
      <c t="s" r="C1" s="2">
        <v>30</v>
      </c>
    </row>
    <row spans="1:3" r="2">
      <c t="s" r="A2" s="3">
        <v>496</v>
      </c>
    </row>
    <row spans="1:3" r="3">
      <c t="s" r="A3" s="4">
        <v>497</v>
      </c>
      <c t="n" r="B3" s="7">
        <v>5780600</v>
      </c>
      <c t="n" r="C3" s="7">
        <v>4505900</v>
      </c>
    </row>
    <row spans="1:3" r="4">
      <c t="s" r="A4" s="4">
        <v>498</v>
      </c>
      <c t="n" r="B4" s="6">
        <v>43200</v>
      </c>
      <c t="n" r="C4" s="6">
        <v>17800</v>
      </c>
    </row>
    <row spans="1:3" r="5">
      <c t="s" r="A5" s="4">
        <v>499</v>
      </c>
      <c t="n" r="B5" s="6">
        <v>11200</v>
      </c>
      <c t="n" r="C5" s="6">
        <v>21300</v>
      </c>
    </row>
    <row spans="1:3" r="6">
      <c t="s" r="A6" s="4">
        <v>500</v>
      </c>
      <c t="n" r="B6" s="6">
        <v>0</v>
      </c>
      <c t="n" r="C6" s="6">
        <v>0</v>
      </c>
    </row>
    <row spans="1:3" r="7">
      <c t="s" r="A7" s="4">
        <v>501</v>
      </c>
      <c t="n" r="B7" s="6">
        <v>0</v>
      </c>
      <c t="n" r="C7" s="6">
        <v>0</v>
      </c>
    </row>
    <row spans="1:3" r="8">
      <c t="s" r="A8" s="4">
        <v>502</v>
      </c>
      <c t="n" r="B8" s="6">
        <v>37600</v>
      </c>
      <c t="n" r="C8" s="6">
        <v>19600</v>
      </c>
    </row>
    <row spans="1:3" r="9">
      <c t="s" r="A9" s="4">
        <v>503</v>
      </c>
      <c t="n" r="B9" s="6">
        <v>400</v>
      </c>
      <c t="n" r="C9" s="6">
        <v>400</v>
      </c>
    </row>
    <row spans="1:3" r="10">
      <c t="s" r="A10" s="3">
        <v>504</v>
      </c>
    </row>
    <row spans="1:3" r="11">
      <c t="s" r="A11" s="4">
        <v>505</v>
      </c>
      <c t="n" r="B11" s="6">
        <v>0</v>
      </c>
      <c t="n" r="C11" s="6">
        <v>116500</v>
      </c>
    </row>
    <row spans="1:3" r="12">
      <c t="s" r="A12" s="4">
        <v>506</v>
      </c>
      <c t="n" r="B12" s="6">
        <v>-5850900</v>
      </c>
      <c t="n" r="C12" s="6">
        <v>-4681500</v>
      </c>
    </row>
    <row spans="1:3" r="13">
      <c t="s" r="A13" s="4">
        <v>507</v>
      </c>
      <c t="n" r="B13" s="7">
        <v>0</v>
      </c>
      <c t="n" r="C13"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35"/>
    <col customWidth="1" max="5" min="5" width="27"/>
    <col customWidth="1" max="6" min="6" width="20"/>
    <col customWidth="1" max="7" min="7" width="13"/>
  </cols>
  <sheetData>
    <row spans="1:7" r="1">
      <c t="s" r="A1" s="1">
        <v>118</v>
      </c>
      <c t="s" r="B1" s="2">
        <v>119</v>
      </c>
      <c t="s" r="C1" s="2">
        <v>120</v>
      </c>
      <c t="s" r="D1" s="2">
        <v>121</v>
      </c>
      <c t="s" r="E1" s="2">
        <v>122</v>
      </c>
      <c t="s" r="F1" s="2">
        <v>62</v>
      </c>
      <c t="s" r="G1" s="2">
        <v>123</v>
      </c>
    </row>
    <row spans="1:7" r="2">
      <c t="s" r="A2" s="4">
        <v>124</v>
      </c>
      <c t="n" r="B2" s="6">
        <v>5918704</v>
      </c>
      <c t="n" r="C2" s="6">
        <v>0</v>
      </c>
      <c t="n" r="D2" s="6">
        <v>0</v>
      </c>
    </row>
    <row spans="1:7" r="3">
      <c t="s" r="A3" s="4">
        <v>125</v>
      </c>
      <c t="n" r="B3" s="7">
        <v>5919</v>
      </c>
      <c t="n" r="C3" s="7">
        <v>0</v>
      </c>
      <c t="n" r="D3" s="7">
        <v>0</v>
      </c>
      <c t="n" r="E3" s="7">
        <v>31614238</v>
      </c>
      <c t="n" r="F3" s="7">
        <v>-20124055</v>
      </c>
      <c t="n" r="G3" s="7">
        <v>11496102</v>
      </c>
    </row>
    <row spans="1:7" r="4">
      <c t="s" r="A4" s="4">
        <v>126</v>
      </c>
      <c t="n" r="B4" s="6">
        <v>102860</v>
      </c>
    </row>
    <row spans="1:7" r="5">
      <c t="s" r="A5" s="4">
        <v>127</v>
      </c>
      <c t="n" r="B5" s="7">
        <v>103</v>
      </c>
      <c t="n" r="E5" s="6">
        <v>355013</v>
      </c>
      <c t="n" r="G5" s="6">
        <v>355116</v>
      </c>
    </row>
    <row spans="1:7" r="6">
      <c t="s" r="A6" s="4">
        <v>128</v>
      </c>
      <c t="n" r="B6" s="6">
        <v>305562</v>
      </c>
    </row>
    <row spans="1:7" r="7">
      <c t="s" r="A7" s="4">
        <v>129</v>
      </c>
      <c t="n" r="B7" s="7">
        <v>306</v>
      </c>
      <c t="n" r="E7" s="6">
        <v>-306</v>
      </c>
    </row>
    <row spans="1:7" r="8">
      <c t="s" r="A8" s="4">
        <v>130</v>
      </c>
      <c t="n" r="B8" s="6">
        <v>8143</v>
      </c>
    </row>
    <row spans="1:7" r="9">
      <c t="s" r="A9" s="4">
        <v>131</v>
      </c>
      <c t="n" r="B9" s="7">
        <v>8</v>
      </c>
      <c t="n" r="E9" s="6">
        <v>32564</v>
      </c>
      <c t="n" r="G9" s="6">
        <v>32572</v>
      </c>
    </row>
    <row spans="1:7" r="10">
      <c t="s" r="A10" s="4">
        <v>132</v>
      </c>
      <c t="n" r="B10" s="6">
        <v>48000</v>
      </c>
    </row>
    <row spans="1:7" r="11">
      <c t="s" r="A11" s="4">
        <v>133</v>
      </c>
      <c t="n" r="B11" s="7">
        <v>48</v>
      </c>
      <c t="n" r="E11" s="6">
        <v>159252</v>
      </c>
      <c t="n" r="G11" s="6">
        <v>159300</v>
      </c>
    </row>
    <row spans="1:7" r="12">
      <c t="s" r="A12" s="4">
        <v>134</v>
      </c>
      <c t="n" r="C12" s="6">
        <v>6000</v>
      </c>
    </row>
    <row spans="1:7" r="13">
      <c t="s" r="A13" s="4">
        <v>135</v>
      </c>
      <c t="n" r="C13" s="7">
        <v>6</v>
      </c>
      <c t="n" r="E13" s="6">
        <v>5379909</v>
      </c>
      <c t="n" r="G13" s="6">
        <v>5379915</v>
      </c>
    </row>
    <row spans="1:7" r="14">
      <c t="s" r="A14" s="4">
        <v>136</v>
      </c>
      <c t="n" r="E14" s="6">
        <v>25842</v>
      </c>
      <c t="n" r="G14" s="6">
        <v>25842</v>
      </c>
    </row>
    <row spans="1:7" r="15">
      <c t="s" r="A15" s="4">
        <v>137</v>
      </c>
      <c t="n" r="B15" s="6">
        <v>-9000</v>
      </c>
    </row>
    <row spans="1:7" r="16">
      <c t="s" r="A16" s="4">
        <v>138</v>
      </c>
      <c t="n" r="B16" s="7">
        <v>-9</v>
      </c>
      <c t="n" r="E16" s="6">
        <v>9</v>
      </c>
    </row>
    <row spans="1:7" r="17">
      <c t="s" r="A17" s="4">
        <v>139</v>
      </c>
      <c t="n" r="B17" s="6">
        <v>181</v>
      </c>
    </row>
    <row spans="1:7" r="18">
      <c t="s" r="A18" s="4">
        <v>112</v>
      </c>
      <c t="n" r="F18" s="6">
        <v>-3728599</v>
      </c>
      <c t="n" r="G18" s="6">
        <v>-3728599</v>
      </c>
    </row>
    <row spans="1:7" r="19">
      <c t="s" r="A19" s="4">
        <v>140</v>
      </c>
      <c t="n" r="B19" s="6">
        <v>6374450</v>
      </c>
      <c t="n" r="C19" s="6">
        <v>6000</v>
      </c>
      <c t="n" r="D19" s="6">
        <v>0</v>
      </c>
    </row>
    <row spans="1:7" r="20">
      <c t="s" r="A20" s="4">
        <v>141</v>
      </c>
      <c t="n" r="B20" s="7">
        <v>6375</v>
      </c>
      <c t="n" r="C20" s="7">
        <v>6</v>
      </c>
      <c t="n" r="D20" s="7">
        <v>0</v>
      </c>
      <c t="n" r="E20" s="6">
        <v>37566521</v>
      </c>
      <c t="n" r="F20" s="6">
        <v>-23852654</v>
      </c>
      <c t="n" r="G20" s="6">
        <v>13720248</v>
      </c>
    </row>
    <row spans="1:7" r="21">
      <c t="s" r="A21" s="4">
        <v>126</v>
      </c>
      <c t="n" r="B21" s="6">
        <v>4330000</v>
      </c>
    </row>
    <row spans="1:7" r="22">
      <c t="s" r="A22" s="4">
        <v>127</v>
      </c>
      <c t="n" r="B22" s="7">
        <v>4330</v>
      </c>
      <c t="n" r="E22" s="6">
        <v>3823452</v>
      </c>
      <c t="n" r="G22" s="6">
        <v>3827782</v>
      </c>
    </row>
    <row spans="1:7" r="23">
      <c t="s" r="A23" s="4">
        <v>142</v>
      </c>
      <c t="n" r="E23" s="6">
        <v>400000</v>
      </c>
      <c t="n" r="F23" s="6">
        <v>-400000</v>
      </c>
    </row>
    <row spans="1:7" r="24">
      <c t="s" r="A24" s="4">
        <v>143</v>
      </c>
      <c t="n" r="B24" s="6">
        <v>555000</v>
      </c>
      <c t="n" r="C24" s="6">
        <v>-710</v>
      </c>
    </row>
    <row spans="1:7" r="25">
      <c t="s" r="A25" s="4">
        <v>144</v>
      </c>
      <c t="n" r="B25" s="7">
        <v>555</v>
      </c>
      <c t="n" r="E25" s="6">
        <v>-555</v>
      </c>
    </row>
    <row spans="1:7" r="26">
      <c t="s" r="A26" s="4">
        <v>92</v>
      </c>
      <c t="n" r="E26" s="6">
        <v>31919</v>
      </c>
      <c t="n" r="G26" s="6">
        <v>31919</v>
      </c>
    </row>
    <row spans="1:7" r="27">
      <c t="s" r="A27" s="4">
        <v>145</v>
      </c>
      <c t="n" r="D27" s="7">
        <v>71</v>
      </c>
      <c t="n" r="E27" s="6">
        <v>-71</v>
      </c>
    </row>
    <row spans="1:7" r="28">
      <c t="s" r="A28" s="4">
        <v>136</v>
      </c>
      <c t="n" r="E28" s="6">
        <v>24757</v>
      </c>
      <c t="n" r="G28" s="6">
        <v>24757</v>
      </c>
    </row>
    <row spans="1:7" r="29">
      <c t="s" r="A29" s="4">
        <v>112</v>
      </c>
      <c t="n" r="F29" s="6">
        <v>-3483122</v>
      </c>
      <c t="n" r="G29" s="6">
        <v>-3483122</v>
      </c>
    </row>
    <row spans="1:7" r="30">
      <c t="s" r="A30" s="4">
        <v>146</v>
      </c>
      <c t="n" r="B30" s="6">
        <v>11259450</v>
      </c>
      <c t="n" r="C30" s="6">
        <v>5290</v>
      </c>
      <c t="n" r="D30" s="6">
        <v>0</v>
      </c>
    </row>
    <row spans="1:7" r="31">
      <c t="s" r="A31" s="4">
        <v>147</v>
      </c>
      <c t="n" r="B31" s="7">
        <v>11260</v>
      </c>
      <c t="n" r="C31" s="7">
        <v>6</v>
      </c>
      <c t="n" r="D31" s="7">
        <v>71</v>
      </c>
      <c t="n" r="E31" s="7">
        <v>41846023</v>
      </c>
      <c t="n" r="F31" s="7">
        <v>-27735776</v>
      </c>
      <c t="n" r="G31" s="7">
        <v>141215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508</v>
      </c>
      <c t="s" r="B1" s="2">
        <v>1</v>
      </c>
    </row>
    <row spans="1:3" r="2">
      <c t="s" r="B2" s="2">
        <v>2</v>
      </c>
      <c t="s" r="C2" s="2">
        <v>30</v>
      </c>
    </row>
    <row spans="1:3" r="3">
      <c t="s" r="A3" s="3">
        <v>251</v>
      </c>
    </row>
    <row spans="1:3" r="4">
      <c t="s" r="A4" s="4">
        <v>509</v>
      </c>
      <c t="n" r="B4" s="7">
        <v>-1453800</v>
      </c>
      <c t="n" r="C4" s="7">
        <v>-1453800</v>
      </c>
    </row>
    <row spans="1:3" r="5">
      <c t="s" r="A5" s="4">
        <v>510</v>
      </c>
      <c t="n" r="B5" s="6">
        <v>5400</v>
      </c>
      <c t="n" r="C5" s="6">
        <v>4700</v>
      </c>
    </row>
    <row spans="1:3" r="6">
      <c t="s" r="A6" s="4">
        <v>511</v>
      </c>
      <c t="n" r="B6" s="6">
        <v>12400</v>
      </c>
      <c t="n" r="C6" s="6">
        <v>0</v>
      </c>
    </row>
    <row spans="1:3" r="7">
      <c t="s" r="A7" s="4">
        <v>512</v>
      </c>
      <c t="n" r="B7" s="6">
        <v>14300</v>
      </c>
      <c t="n" r="C7" s="6">
        <v>0</v>
      </c>
    </row>
    <row spans="1:3" r="8">
      <c t="s" r="A8" s="4">
        <v>513</v>
      </c>
      <c t="n" r="B8" s="6">
        <v>0</v>
      </c>
      <c t="n" r="C8" s="6">
        <v>0</v>
      </c>
    </row>
    <row spans="1:3" r="9">
      <c t="s" r="A9" s="4">
        <v>502</v>
      </c>
      <c t="n" r="B9" s="6">
        <v>18000</v>
      </c>
      <c t="n" r="C9" s="6">
        <v>4800</v>
      </c>
    </row>
    <row spans="1:3" r="10">
      <c t="s" r="A10" s="4">
        <v>501</v>
      </c>
      <c t="n" r="B10" s="6">
        <v>0</v>
      </c>
      <c t="n" r="C10" s="6">
        <v>0</v>
      </c>
    </row>
    <row spans="1:3" r="11">
      <c t="s" r="A11" s="4">
        <v>498</v>
      </c>
      <c t="n" r="B11" s="6">
        <v>25400</v>
      </c>
      <c t="n" r="C11" s="6">
        <v>1000</v>
      </c>
    </row>
    <row spans="1:3" r="12">
      <c t="s" r="A12" s="4">
        <v>499</v>
      </c>
      <c t="n" r="B12" s="6">
        <v>-10100</v>
      </c>
      <c t="n" r="C12" s="6">
        <v>-15200</v>
      </c>
    </row>
    <row spans="1:3" r="13">
      <c t="s" r="A13" s="4">
        <v>505</v>
      </c>
      <c t="n" r="B13" s="6">
        <v>20700</v>
      </c>
      <c t="n" r="C13" s="6">
        <v>9700</v>
      </c>
    </row>
    <row spans="1:3" r="14">
      <c t="s" r="A14" s="4">
        <v>506</v>
      </c>
      <c t="n" r="B14" s="6">
        <v>1280500</v>
      </c>
      <c t="n" r="C14" s="6">
        <v>1448800</v>
      </c>
    </row>
    <row spans="1:3" r="15">
      <c t="s" r="A15" s="4">
        <v>111</v>
      </c>
      <c t="n" r="B15" s="7">
        <v>0</v>
      </c>
      <c t="n" r="C15"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r="A1" s="1">
        <v>514</v>
      </c>
      <c t="s" r="B1" s="2">
        <v>1</v>
      </c>
    </row>
    <row spans="1:2" r="2">
      <c t="s" r="B2" s="2">
        <v>401</v>
      </c>
    </row>
    <row spans="1:2" r="3">
      <c t="s" r="A3" s="3">
        <v>251</v>
      </c>
    </row>
    <row spans="1:2" r="4">
      <c t="s" r="A4" s="4">
        <v>515</v>
      </c>
      <c t="n" r="B4" s="7">
        <v>14822000</v>
      </c>
    </row>
    <row spans="1:2" r="5">
      <c t="s" r="A5" s="4">
        <v>516</v>
      </c>
      <c t="s" r="B5" s="4">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r="A1" s="1">
        <v>518</v>
      </c>
      <c t="s" r="B1" s="2">
        <v>401</v>
      </c>
    </row>
    <row spans="1:2" r="2">
      <c t="s" r="A2" s="4">
        <v>419</v>
      </c>
    </row>
    <row spans="1:2" r="3">
      <c t="s" r="A3" s="4">
        <v>519</v>
      </c>
      <c t="n" r="B3" s="7">
        <v>200000</v>
      </c>
    </row>
    <row spans="1:2" r="4">
      <c t="s" r="A4" s="4">
        <v>520</v>
      </c>
    </row>
    <row spans="1:2" r="5">
      <c t="s" r="A5" s="4">
        <v>519</v>
      </c>
      <c t="n" r="B5" s="6">
        <v>180000</v>
      </c>
    </row>
    <row spans="1:2" r="6">
      <c t="s" r="A6" s="4">
        <v>521</v>
      </c>
    </row>
    <row spans="1:2" r="7">
      <c t="s" r="A7" s="4">
        <v>519</v>
      </c>
      <c t="n" r="B7" s="6">
        <v>175000</v>
      </c>
    </row>
    <row spans="1:2" r="8">
      <c t="s" r="A8" s="4">
        <v>522</v>
      </c>
    </row>
    <row spans="1:2" r="9">
      <c t="s" r="A9" s="4">
        <v>519</v>
      </c>
      <c t="n" r="B9" s="7">
        <v>27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r="A1" s="1">
        <v>523</v>
      </c>
      <c t="s" r="B1" s="2">
        <v>401</v>
      </c>
    </row>
    <row spans="1:2" r="2">
      <c t="s" r="A2" s="3">
        <v>334</v>
      </c>
    </row>
    <row spans="1:2" r="3">
      <c t="n" r="A3" s="6">
        <v>2016</v>
      </c>
      <c t="n" r="B3" s="7">
        <v>139273</v>
      </c>
    </row>
    <row spans="1:2" r="4">
      <c t="n" r="A4" s="6">
        <v>2017</v>
      </c>
      <c t="n" r="B4" s="6">
        <v>143451</v>
      </c>
    </row>
    <row spans="1:2" r="5">
      <c t="n" r="A5" s="6">
        <v>2018</v>
      </c>
      <c t="n" r="B5" s="6">
        <v>36214</v>
      </c>
    </row>
    <row spans="1:2" r="6">
      <c t="s" r="A6" s="4">
        <v>524</v>
      </c>
      <c t="n" r="B6" s="7">
        <v>3189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525</v>
      </c>
      <c t="s" r="B1" s="2">
        <v>1</v>
      </c>
    </row>
    <row spans="1:3" r="2">
      <c t="s" r="B2" s="2">
        <v>2</v>
      </c>
      <c t="s" r="C2" s="2">
        <v>30</v>
      </c>
    </row>
    <row spans="1:3" r="3">
      <c t="s" r="A3" s="3">
        <v>259</v>
      </c>
    </row>
    <row spans="1:3" r="4">
      <c t="s" r="A4" s="4">
        <v>526</v>
      </c>
      <c t="n" r="B4" s="7">
        <v>140070</v>
      </c>
      <c t="n" r="C4" s="7">
        <v>1400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8</v>
      </c>
      <c t="s" r="B1" s="2">
        <v>1</v>
      </c>
    </row>
    <row spans="1:3" r="2">
      <c t="s" r="B2" s="2">
        <v>2</v>
      </c>
      <c t="s" r="C2" s="2">
        <v>30</v>
      </c>
    </row>
    <row spans="1:3" r="3">
      <c t="s" r="A3" s="3">
        <v>149</v>
      </c>
    </row>
    <row spans="1:3" r="4">
      <c t="s" r="A4" s="4">
        <v>112</v>
      </c>
      <c t="n" r="B4" s="7">
        <v>-3483122</v>
      </c>
      <c t="n" r="C4" s="7">
        <v>-3728599</v>
      </c>
    </row>
    <row spans="1:3" r="5">
      <c t="s" r="A5" s="3">
        <v>150</v>
      </c>
    </row>
    <row spans="1:3" r="6">
      <c t="s" r="A6" s="4">
        <v>151</v>
      </c>
      <c t="n" r="B6" s="6">
        <v>127551</v>
      </c>
      <c t="n" r="C6" s="6">
        <v>0</v>
      </c>
    </row>
    <row spans="1:3" r="7">
      <c t="s" r="A7" s="4">
        <v>152</v>
      </c>
      <c t="n" r="B7" s="6">
        <v>64458</v>
      </c>
      <c t="n" r="C7" s="6">
        <v>50484</v>
      </c>
    </row>
    <row spans="1:3" r="8">
      <c t="s" r="A8" s="4">
        <v>153</v>
      </c>
      <c t="n" r="B8" s="6">
        <v>69453</v>
      </c>
      <c t="n" r="C8" s="6">
        <v>59269</v>
      </c>
    </row>
    <row spans="1:3" r="9">
      <c t="s" r="A9" s="4">
        <v>154</v>
      </c>
      <c t="n" r="B9" s="6">
        <v>24757</v>
      </c>
      <c t="n" r="C9" s="6">
        <v>25842</v>
      </c>
    </row>
    <row spans="1:3" r="10">
      <c t="s" r="A10" s="4">
        <v>155</v>
      </c>
      <c t="n" r="B10" s="6">
        <v>42739</v>
      </c>
      <c t="n" r="C10" s="6">
        <v>73458</v>
      </c>
    </row>
    <row spans="1:3" r="11">
      <c t="s" r="A11" s="4">
        <v>156</v>
      </c>
      <c t="n" r="B11" s="6">
        <v>0</v>
      </c>
      <c t="n" r="C11" s="6">
        <v>127200</v>
      </c>
    </row>
    <row spans="1:3" r="12">
      <c t="s" r="A12" s="4">
        <v>92</v>
      </c>
      <c t="n" r="B12" s="6">
        <v>31919</v>
      </c>
      <c t="n" r="C12" s="6">
        <v>0</v>
      </c>
    </row>
    <row spans="1:3" r="13">
      <c t="s" r="A13" s="4">
        <v>157</v>
      </c>
      <c t="n" r="B13" s="6">
        <v>-115811</v>
      </c>
      <c t="n" r="C13" s="6">
        <v>47229</v>
      </c>
    </row>
    <row spans="1:3" r="14">
      <c t="s" r="A14" s="4">
        <v>158</v>
      </c>
      <c t="n" r="B14" s="6">
        <v>9313</v>
      </c>
      <c t="n" r="C14" s="6">
        <v>0</v>
      </c>
    </row>
    <row spans="1:3" r="15">
      <c t="s" r="A15" s="4">
        <v>159</v>
      </c>
      <c t="n" r="B15" s="6">
        <v>-7500</v>
      </c>
      <c t="n" r="C15" s="6">
        <v>0</v>
      </c>
    </row>
    <row spans="1:3" r="16">
      <c t="s" r="A16" s="4">
        <v>160</v>
      </c>
      <c t="n" r="B16" s="6">
        <v>0</v>
      </c>
      <c t="n" r="C16" s="6">
        <v>-56519</v>
      </c>
    </row>
    <row spans="1:3" r="17">
      <c t="s" r="A17" s="4">
        <v>161</v>
      </c>
      <c t="n" r="B17" s="6">
        <v>0</v>
      </c>
      <c t="n" r="C17" s="6">
        <v>70905</v>
      </c>
    </row>
    <row spans="1:3" r="18">
      <c t="s" r="A18" s="4">
        <v>162</v>
      </c>
      <c t="n" r="B18" s="6">
        <v>0</v>
      </c>
      <c t="n" r="C18" s="6">
        <v>4072</v>
      </c>
    </row>
    <row spans="1:3" r="19">
      <c t="s" r="A19" s="4">
        <v>163</v>
      </c>
      <c t="n" r="B19" s="6">
        <v>0</v>
      </c>
      <c t="n" r="C19" s="6">
        <v>174963</v>
      </c>
    </row>
    <row spans="1:3" r="20">
      <c t="s" r="A20" s="4">
        <v>164</v>
      </c>
      <c t="n" r="B20" s="6">
        <v>37313</v>
      </c>
      <c t="n" r="C20" s="6">
        <v>8594</v>
      </c>
    </row>
    <row spans="1:3" r="21">
      <c t="s" r="A21" s="3">
        <v>165</v>
      </c>
    </row>
    <row spans="1:3" r="22">
      <c t="s" r="A22" s="4">
        <v>166</v>
      </c>
      <c t="n" r="B22" s="6">
        <v>65317</v>
      </c>
      <c t="n" r="C22" s="6">
        <v>603288</v>
      </c>
    </row>
    <row spans="1:3" r="23">
      <c t="s" r="A23" s="4">
        <v>167</v>
      </c>
      <c t="n" r="B23" s="6">
        <v>4611</v>
      </c>
      <c t="n" r="C23" s="6">
        <v>37697</v>
      </c>
    </row>
    <row spans="1:3" r="24">
      <c t="s" r="A24" s="4">
        <v>168</v>
      </c>
      <c t="n" r="B24" s="6">
        <v>142846</v>
      </c>
      <c t="n" r="C24" s="6">
        <v>361534</v>
      </c>
    </row>
    <row spans="1:3" r="25">
      <c t="s" r="A25" s="4">
        <v>169</v>
      </c>
      <c t="n" r="B25" s="6">
        <v>-827145</v>
      </c>
      <c t="n" r="C25" s="6">
        <v>-303953</v>
      </c>
    </row>
    <row spans="1:3" r="26">
      <c t="s" r="A26" s="3">
        <v>170</v>
      </c>
    </row>
    <row spans="1:3" r="27">
      <c t="s" r="A27" s="4">
        <v>45</v>
      </c>
      <c t="n" r="B27" s="6">
        <v>-946</v>
      </c>
      <c t="n" r="C27" s="6">
        <v>-492173</v>
      </c>
    </row>
    <row spans="1:3" r="28">
      <c t="s" r="A28" s="4">
        <v>171</v>
      </c>
      <c t="n" r="B28" s="6">
        <v>46097</v>
      </c>
      <c t="n" r="C28" s="6">
        <v>-9670</v>
      </c>
    </row>
    <row spans="1:3" r="29">
      <c t="s" r="A29" s="4">
        <v>47</v>
      </c>
      <c t="n" r="B29" s="6">
        <v>117212</v>
      </c>
      <c t="n" r="C29" s="6">
        <v>397313</v>
      </c>
    </row>
    <row spans="1:3" r="30">
      <c t="s" r="A30" s="4">
        <v>172</v>
      </c>
      <c t="n" r="B30" s="6">
        <v>239356</v>
      </c>
      <c t="n" r="C30" s="6">
        <v>67078</v>
      </c>
    </row>
    <row spans="1:3" r="31">
      <c t="s" r="A31" s="4">
        <v>173</v>
      </c>
      <c t="n" r="B31" s="6">
        <v>-3396581</v>
      </c>
      <c t="n" r="C31" s="6">
        <v>-2481988</v>
      </c>
    </row>
    <row spans="1:3" r="32">
      <c t="s" r="A32" s="3">
        <v>174</v>
      </c>
    </row>
    <row spans="1:3" r="33">
      <c t="s" r="A33" s="4">
        <v>175</v>
      </c>
      <c t="n" r="B33" s="6">
        <v>-111221</v>
      </c>
      <c t="n" r="C33" s="6">
        <v>-70000</v>
      </c>
    </row>
    <row spans="1:3" r="34">
      <c t="s" r="A34" s="4">
        <v>176</v>
      </c>
      <c t="n" r="B34" s="6">
        <v>-182986</v>
      </c>
      <c t="n" r="C34" s="6">
        <v>-4156</v>
      </c>
    </row>
    <row spans="1:3" r="35">
      <c t="s" r="A35" s="4">
        <v>177</v>
      </c>
      <c t="n" r="B35" s="6">
        <v>0</v>
      </c>
      <c t="n" r="C35" s="6">
        <v>-23830</v>
      </c>
    </row>
    <row spans="1:3" r="36">
      <c t="s" r="A36" s="4">
        <v>178</v>
      </c>
      <c t="n" r="B36" s="6">
        <v>-294207</v>
      </c>
      <c t="n" r="C36" s="6">
        <v>-97986</v>
      </c>
    </row>
    <row spans="1:3" r="37">
      <c t="s" r="A37" s="3">
        <v>179</v>
      </c>
    </row>
    <row spans="1:3" r="38">
      <c t="s" r="A38" s="4">
        <v>180</v>
      </c>
      <c t="n" r="B38" s="6">
        <v>0</v>
      </c>
      <c t="n" r="C38" s="6">
        <v>5379915</v>
      </c>
    </row>
    <row spans="1:3" r="39">
      <c t="s" r="A39" s="4">
        <v>181</v>
      </c>
      <c t="n" r="B39" s="6">
        <v>3827782</v>
      </c>
      <c t="n" r="C39" s="6">
        <v>355116</v>
      </c>
    </row>
    <row spans="1:3" r="40">
      <c t="s" r="A40" s="4">
        <v>182</v>
      </c>
      <c t="n" r="B40" s="6">
        <v>750000</v>
      </c>
      <c t="n" r="C40" s="6">
        <v>750000</v>
      </c>
    </row>
    <row spans="1:3" r="41">
      <c t="s" r="A41" s="4">
        <v>183</v>
      </c>
      <c t="n" r="B41" s="6">
        <v>0</v>
      </c>
      <c t="n" r="C41" s="6">
        <v>-10417</v>
      </c>
    </row>
    <row spans="1:3" r="42">
      <c t="s" r="A42" s="4">
        <v>184</v>
      </c>
      <c t="n" r="B42" s="6">
        <v>1661</v>
      </c>
      <c t="n" r="C42" s="6">
        <v>0</v>
      </c>
    </row>
    <row spans="1:3" r="43">
      <c t="s" r="A43" s="4">
        <v>185</v>
      </c>
      <c t="n" r="B43" s="6">
        <v>-2134</v>
      </c>
      <c t="n" r="C43" s="6">
        <v>-105651</v>
      </c>
    </row>
    <row spans="1:3" r="44">
      <c t="s" r="A44" s="4">
        <v>186</v>
      </c>
      <c t="n" r="B44" s="6">
        <v>0</v>
      </c>
      <c t="n" r="C44" s="6">
        <v>-15000</v>
      </c>
    </row>
    <row spans="1:3" r="45">
      <c t="s" r="A45" s="4">
        <v>187</v>
      </c>
      <c t="n" r="B45" s="6">
        <v>4577309</v>
      </c>
      <c t="n" r="C45" s="6">
        <v>6353963</v>
      </c>
    </row>
    <row spans="1:3" r="46">
      <c t="s" r="A46" s="4">
        <v>188</v>
      </c>
      <c t="n" r="B46" s="6">
        <v>886521</v>
      </c>
      <c t="n" r="C46" s="6">
        <v>3773989</v>
      </c>
    </row>
    <row spans="1:3" r="47">
      <c t="s" r="A47" s="4">
        <v>189</v>
      </c>
      <c t="n" r="B47" s="6">
        <v>4301099</v>
      </c>
      <c t="n" r="C47" s="6">
        <v>527110</v>
      </c>
    </row>
    <row spans="1:3" r="48">
      <c t="s" r="A48" s="4">
        <v>190</v>
      </c>
      <c t="n" r="B48" s="6">
        <v>5187620</v>
      </c>
      <c t="n" r="C48" s="6">
        <v>4301099</v>
      </c>
    </row>
    <row spans="1:3" r="49">
      <c t="s" r="A49" s="3">
        <v>191</v>
      </c>
    </row>
    <row spans="1:3" r="50">
      <c t="s" r="A50" s="4">
        <v>192</v>
      </c>
      <c t="n" r="B50" s="6">
        <v>0</v>
      </c>
      <c t="n" r="C50" s="6">
        <v>0</v>
      </c>
    </row>
    <row spans="1:3" r="51">
      <c t="s" r="A51" s="4">
        <v>193</v>
      </c>
      <c t="n" r="B51" s="6">
        <v>2576</v>
      </c>
      <c t="n" r="C51" s="6">
        <v>6063</v>
      </c>
    </row>
    <row spans="1:3" r="52">
      <c t="s" r="A52" s="3">
        <v>194</v>
      </c>
    </row>
    <row spans="1:3" r="53">
      <c t="s" r="A53" s="4">
        <v>195</v>
      </c>
      <c t="n" r="B53" s="6">
        <v>0</v>
      </c>
      <c t="n" r="C53" s="6">
        <v>32572</v>
      </c>
    </row>
    <row spans="1:3" r="54">
      <c t="s" r="A54" s="4">
        <v>196</v>
      </c>
      <c t="n" r="B54" s="7">
        <v>0</v>
      </c>
      <c t="n" r="C54" s="7">
        <v>32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1</v>
      </c>
      <c t="s" r="B1" s="2">
        <v>1</v>
      </c>
    </row>
    <row spans="1:2" r="2">
      <c t="s" r="B2" s="2">
        <v>2</v>
      </c>
    </row>
    <row spans="1:2" r="3">
      <c t="s" r="A3" s="3">
        <v>198</v>
      </c>
    </row>
    <row spans="1:2" r="4">
      <c t="s" r="A4" s="4">
        <v>202</v>
      </c>
      <c t="s" r="B4" s="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Organization and Business</vt:lpstr>
      <vt:lpstr>2. Summary of Significant Accou</vt:lpstr>
      <vt:lpstr>3. Investment in Stan Lee Comic</vt:lpstr>
      <vt:lpstr>4. Inventory</vt:lpstr>
      <vt:lpstr>5. Property and Equipment, Net</vt:lpstr>
      <vt:lpstr>6. Film and Television Costs an</vt:lpstr>
      <vt:lpstr>7. Goodwill and Intangible Asse</vt:lpstr>
      <vt:lpstr>8. Deferred Revenue and Advance</vt:lpstr>
      <vt:lpstr>9. Accrued Liabilities</vt:lpstr>
      <vt:lpstr>10 Short Term Revolving Credit </vt:lpstr>
      <vt:lpstr>11. Short-Term Debt - Related P</vt:lpstr>
      <vt:lpstr>12. Stockholders' Equity</vt:lpstr>
      <vt:lpstr>13. Stock Options</vt:lpstr>
      <vt:lpstr>14. Warrants</vt:lpstr>
      <vt:lpstr>15. Income Taxes</vt:lpstr>
      <vt:lpstr>16. Employment Agreements</vt:lpstr>
      <vt:lpstr>17. Lease Commitments</vt:lpstr>
      <vt:lpstr>18. Commitment and Contingencie</vt:lpstr>
      <vt:lpstr>19. Subsequent Events</vt:lpstr>
      <vt:lpstr>2. Summary of Significant Acc26</vt:lpstr>
      <vt:lpstr>5. Property and Equipment, Net </vt:lpstr>
      <vt:lpstr>7. Goodwill and Intangible As28</vt:lpstr>
      <vt:lpstr>9. Accrued Liabilities (Tables)</vt:lpstr>
      <vt:lpstr>13. Stock Options (Tables)</vt:lpstr>
      <vt:lpstr>14. Warrants (Tables)</vt:lpstr>
      <vt:lpstr>15. Income Taxes (Tables)</vt:lpstr>
      <vt:lpstr>17. Lease Commitments (Tables)</vt:lpstr>
      <vt:lpstr>1. Organization and Business (D</vt:lpstr>
      <vt:lpstr>2. Significant Accounting Polic</vt:lpstr>
      <vt:lpstr>4. Inventory (Details Narrative</vt:lpstr>
      <vt:lpstr>5. Property and Equipment, Ne37</vt:lpstr>
      <vt:lpstr>6.  Film and Television Costs a</vt:lpstr>
      <vt:lpstr>7. Goodwill and Intangible As39</vt:lpstr>
      <vt:lpstr>7. Goodwill and Intangible As40</vt:lpstr>
      <vt:lpstr>8. Deferred Revenue and Advan41</vt:lpstr>
      <vt:lpstr>9. Accrued Liabilities (Details</vt:lpstr>
      <vt:lpstr>10. Short Term Revolving Credit</vt:lpstr>
      <vt:lpstr>11. Short-Term Debt - Related44</vt:lpstr>
      <vt:lpstr>12. Stockholders' Equity (Detai</vt:lpstr>
      <vt:lpstr>13. Stock Options (Details-Opti</vt:lpstr>
      <vt:lpstr>13. Stock Options (Details Narr</vt:lpstr>
      <vt:lpstr>14. Warrants (Details)</vt:lpstr>
      <vt:lpstr>15. Income Taxes (Details-Defer</vt:lpstr>
      <vt:lpstr>15. Income Taxes (Details-Incom</vt:lpstr>
      <vt:lpstr>15. Income Taxes (Details Narra</vt:lpstr>
      <vt:lpstr>16. Employment Agreements (Deta</vt:lpstr>
      <vt:lpstr>17. Lease Commitments (Details)</vt:lpstr>
      <vt:lpstr>17. Lease Commi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6:39Z</dcterms:created>
  <dcterms:modified xmlns:dcterms="http://purl.org/dc/terms/" xmlns:xsi="http://www.w3.org/2001/XMLSchema-instance" xsi:type="dcterms:W3CDTF">2016-03-30T17:16:39Z</dcterms:modified>
  <dc:title xmlns:dc="http://purl.org/dc/elements/1.1/">Untitled</dc:title>
  <dc:description xmlns:dc="http://purl.org/dc/elements/1.1/"/>
  <dc:subject xmlns:dc="http://purl.org/dc/elements/1.1/"/>
  <cp:keywords/>
  <cp:category/>
</cp:coreProperties>
</file>